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AND SUMMAR" sheetId="7" state="visible" r:id="rId7"/>
    <sheet xmlns:r="http://schemas.openxmlformats.org/officeDocument/2006/relationships" name="PROPERTY AND EQUIPMENT" sheetId="8" state="visible" r:id="rId8"/>
    <sheet xmlns:r="http://schemas.openxmlformats.org/officeDocument/2006/relationships" name="ACQUISITION AND DIVESTURE OF XO" sheetId="9" state="visible" r:id="rId9"/>
    <sheet xmlns:r="http://schemas.openxmlformats.org/officeDocument/2006/relationships" name="ACQUISITION OF MAO REN INTERNAT" sheetId="10" state="visible" r:id="rId10"/>
    <sheet xmlns:r="http://schemas.openxmlformats.org/officeDocument/2006/relationships" name="LONG-TERM RECEIVABLES" sheetId="11" state="visible" r:id="rId11"/>
    <sheet xmlns:r="http://schemas.openxmlformats.org/officeDocument/2006/relationships" name="RELATED PARTY TRANSACTIONS" sheetId="12" state="visible" r:id="rId12"/>
    <sheet xmlns:r="http://schemas.openxmlformats.org/officeDocument/2006/relationships" name="CAPITAL STOCK" sheetId="13" state="visible" r:id="rId13"/>
    <sheet xmlns:r="http://schemas.openxmlformats.org/officeDocument/2006/relationships" name="COMMITMENTS AND CONTINGENCIES" sheetId="14" state="visible" r:id="rId14"/>
    <sheet xmlns:r="http://schemas.openxmlformats.org/officeDocument/2006/relationships" name="SEGMENTED INFORMATION" sheetId="15" state="visible" r:id="rId15"/>
    <sheet xmlns:r="http://schemas.openxmlformats.org/officeDocument/2006/relationships" name="CONCENTRATIONS" sheetId="16" state="visible" r:id="rId16"/>
    <sheet xmlns:r="http://schemas.openxmlformats.org/officeDocument/2006/relationships" name="INCOME TAXES" sheetId="17" state="visible" r:id="rId17"/>
    <sheet xmlns:r="http://schemas.openxmlformats.org/officeDocument/2006/relationships" name="RESTATEMENT AND CORRECTION OF E" sheetId="18" state="visible" r:id="rId18"/>
    <sheet xmlns:r="http://schemas.openxmlformats.org/officeDocument/2006/relationships" name="SUBSEQUENT EVENTS" sheetId="19" state="visible" r:id="rId19"/>
    <sheet xmlns:r="http://schemas.openxmlformats.org/officeDocument/2006/relationships" name="Significant Accounting Policies" sheetId="20" state="visible" r:id="rId20"/>
    <sheet xmlns:r="http://schemas.openxmlformats.org/officeDocument/2006/relationships" name="NATURE OF OPERATIONS AND SUMM21" sheetId="21" state="visible" r:id="rId21"/>
    <sheet xmlns:r="http://schemas.openxmlformats.org/officeDocument/2006/relationships" name="PROPERTY AND EQUIPMENT (Tables)" sheetId="22" state="visible" r:id="rId22"/>
    <sheet xmlns:r="http://schemas.openxmlformats.org/officeDocument/2006/relationships" name="ACQUISITION AND DIVESTURE OF 23" sheetId="23" state="visible" r:id="rId23"/>
    <sheet xmlns:r="http://schemas.openxmlformats.org/officeDocument/2006/relationships" name="LONG-TERM RECEIVABLES (Tables)" sheetId="24" state="visible" r:id="rId24"/>
    <sheet xmlns:r="http://schemas.openxmlformats.org/officeDocument/2006/relationships" name="RELATED PARTY TRANSACTIONS (Tab" sheetId="25" state="visible" r:id="rId25"/>
    <sheet xmlns:r="http://schemas.openxmlformats.org/officeDocument/2006/relationships" name="CAPITAL STOCK (Tables)" sheetId="26" state="visible" r:id="rId26"/>
    <sheet xmlns:r="http://schemas.openxmlformats.org/officeDocument/2006/relationships" name="COMMITMENTS AND CONTINGENCIES (" sheetId="27" state="visible" r:id="rId27"/>
    <sheet xmlns:r="http://schemas.openxmlformats.org/officeDocument/2006/relationships" name="SEGMENTED INFORMATION (Tables)" sheetId="28" state="visible" r:id="rId28"/>
    <sheet xmlns:r="http://schemas.openxmlformats.org/officeDocument/2006/relationships" name="INCOME TAXES (Tables)" sheetId="29" state="visible" r:id="rId29"/>
    <sheet xmlns:r="http://schemas.openxmlformats.org/officeDocument/2006/relationships" name="RESTATEMENT AND CORRECTION OF30" sheetId="30" state="visible" r:id="rId30"/>
    <sheet xmlns:r="http://schemas.openxmlformats.org/officeDocument/2006/relationships" name="SUBSEQUENT EVENTS (Tables)" sheetId="31" state="visible" r:id="rId31"/>
    <sheet xmlns:r="http://schemas.openxmlformats.org/officeDocument/2006/relationships" name="NATURE OF OPERATIONS AND SUMM32" sheetId="32" state="visible" r:id="rId32"/>
    <sheet xmlns:r="http://schemas.openxmlformats.org/officeDocument/2006/relationships" name="NATURE OF OPERATIONS AND SUMM33" sheetId="33" state="visible" r:id="rId33"/>
    <sheet xmlns:r="http://schemas.openxmlformats.org/officeDocument/2006/relationships" name="PROPERTY AND EQUIPMENT (Details" sheetId="34" state="visible" r:id="rId34"/>
    <sheet xmlns:r="http://schemas.openxmlformats.org/officeDocument/2006/relationships" name="PROPERTY AND EQUIPMENT (Detai35" sheetId="35" state="visible" r:id="rId35"/>
    <sheet xmlns:r="http://schemas.openxmlformats.org/officeDocument/2006/relationships" name="PROPERTY AND EQUIPMENT (Detai36" sheetId="36" state="visible" r:id="rId36"/>
    <sheet xmlns:r="http://schemas.openxmlformats.org/officeDocument/2006/relationships" name="ACQUISITION AND DIVESTURE OF 37" sheetId="37" state="visible" r:id="rId37"/>
    <sheet xmlns:r="http://schemas.openxmlformats.org/officeDocument/2006/relationships" name="ACQUISITION AND DIVESTURE OF 38" sheetId="38" state="visible" r:id="rId38"/>
    <sheet xmlns:r="http://schemas.openxmlformats.org/officeDocument/2006/relationships" name="ACQUISITION AND DIVESTURE OF 39" sheetId="39" state="visible" r:id="rId39"/>
    <sheet xmlns:r="http://schemas.openxmlformats.org/officeDocument/2006/relationships" name="ACQUISITION AND DIVESTURE OF 40" sheetId="40" state="visible" r:id="rId40"/>
    <sheet xmlns:r="http://schemas.openxmlformats.org/officeDocument/2006/relationships" name="ACQUISITION OF MAO REN INTERN41" sheetId="41" state="visible" r:id="rId41"/>
    <sheet xmlns:r="http://schemas.openxmlformats.org/officeDocument/2006/relationships" name="LONG-TERM RECEIVABLES (Details " sheetId="42" state="visible" r:id="rId42"/>
    <sheet xmlns:r="http://schemas.openxmlformats.org/officeDocument/2006/relationships" name="LONG-TERM RECEIVABLES (Detail43" sheetId="43" state="visible" r:id="rId43"/>
    <sheet xmlns:r="http://schemas.openxmlformats.org/officeDocument/2006/relationships" name="LONG-TERM RECEIVABLES (Detail44" sheetId="44" state="visible" r:id="rId44"/>
    <sheet xmlns:r="http://schemas.openxmlformats.org/officeDocument/2006/relationships" name="LONG-TERM RECEIVABLES (Detail45" sheetId="45" state="visible" r:id="rId45"/>
    <sheet xmlns:r="http://schemas.openxmlformats.org/officeDocument/2006/relationships" name="RELATED PARTY TRANSACTIONS (Det" sheetId="46" state="visible" r:id="rId46"/>
    <sheet xmlns:r="http://schemas.openxmlformats.org/officeDocument/2006/relationships" name="RELATED PARTY TRANSACTIONS (D47" sheetId="47" state="visible" r:id="rId47"/>
    <sheet xmlns:r="http://schemas.openxmlformats.org/officeDocument/2006/relationships" name="RELATED PARTY TRANSACTIONS (D48" sheetId="48" state="visible" r:id="rId48"/>
    <sheet xmlns:r="http://schemas.openxmlformats.org/officeDocument/2006/relationships" name="CAPITAL STOCK (Details 1)" sheetId="49" state="visible" r:id="rId49"/>
    <sheet xmlns:r="http://schemas.openxmlformats.org/officeDocument/2006/relationships" name="COMMITMENTS AND CONTINGENCIES50" sheetId="50" state="visible" r:id="rId50"/>
    <sheet xmlns:r="http://schemas.openxmlformats.org/officeDocument/2006/relationships" name="COMMITMENTS AND CONTINGENCIES51" sheetId="51" state="visible" r:id="rId51"/>
    <sheet xmlns:r="http://schemas.openxmlformats.org/officeDocument/2006/relationships" name="SEGMENTED INFORMATION (Details " sheetId="52" state="visible" r:id="rId52"/>
    <sheet xmlns:r="http://schemas.openxmlformats.org/officeDocument/2006/relationships" name="SEGMENTED INFORMATION (Detail53" sheetId="53" state="visible" r:id="rId53"/>
    <sheet xmlns:r="http://schemas.openxmlformats.org/officeDocument/2006/relationships" name="SEGMENTED INFORMATION (Detail54" sheetId="54" state="visible" r:id="rId54"/>
    <sheet xmlns:r="http://schemas.openxmlformats.org/officeDocument/2006/relationships" name="INCOME TAXES (Details 1)" sheetId="55" state="visible" r:id="rId55"/>
    <sheet xmlns:r="http://schemas.openxmlformats.org/officeDocument/2006/relationships" name="INCOME TAXES (Details 2)" sheetId="56" state="visible" r:id="rId56"/>
    <sheet xmlns:r="http://schemas.openxmlformats.org/officeDocument/2006/relationships" name="INCOME TAXES (Details 3)" sheetId="57" state="visible" r:id="rId57"/>
    <sheet xmlns:r="http://schemas.openxmlformats.org/officeDocument/2006/relationships" name="INCOME TAXES (Details 4)" sheetId="58" state="visible" r:id="rId58"/>
    <sheet xmlns:r="http://schemas.openxmlformats.org/officeDocument/2006/relationships" name="RESTATEMENT AND CORRECTION OF59" sheetId="59" state="visible" r:id="rId59"/>
    <sheet xmlns:r="http://schemas.openxmlformats.org/officeDocument/2006/relationships" name="RESTATEMENT AND CORRECTION OF60" sheetId="60" state="visible" r:id="rId60"/>
    <sheet xmlns:r="http://schemas.openxmlformats.org/officeDocument/2006/relationships" name="RESTATEMENT AND CORRECTION OF61" sheetId="61" state="visible" r:id="rId61"/>
    <sheet xmlns:r="http://schemas.openxmlformats.org/officeDocument/2006/relationships" name="RESTATEMENT AND CORRECTION OF62" sheetId="62" state="visible" r:id="rId62"/>
    <sheet xmlns:r="http://schemas.openxmlformats.org/officeDocument/2006/relationships" name="SUBSEQUENT EVENTS (Details 1)" sheetId="63" state="visible" r:id="rId63"/>
    <sheet xmlns:r="http://schemas.openxmlformats.org/officeDocument/2006/relationships" name="SUBSEQUENT EVENTS (Details 2)" sheetId="64" state="visible" r:id="rId64"/>
    <sheet xmlns:r="http://schemas.openxmlformats.org/officeDocument/2006/relationships" name="SUBSEQUENT EVENTS (Details 3)" sheetId="65" state="visible" r:id="rId65"/>
    <sheet xmlns:r="http://schemas.openxmlformats.org/officeDocument/2006/relationships" name="SUBSEQUENT EVENTS (Details Text" sheetId="66" state="visible" r:id="rId66"/>
  </sheets>
  <definedNames/>
  <calcPr calcId="124519" fullCalcOnLoad="1"/>
</workbook>
</file>

<file path=xl/sharedStrings.xml><?xml version="1.0" encoding="utf-8"?>
<sst xmlns="http://schemas.openxmlformats.org/spreadsheetml/2006/main" uniqueCount="420">
  <si>
    <t>Document and Entity Information - USD ($)</t>
  </si>
  <si>
    <t>12 Months Ended</t>
  </si>
  <si>
    <t>Dec. 31, 2016</t>
  </si>
  <si>
    <t>Apr. 17, 2017</t>
  </si>
  <si>
    <t>Document and Entity Information [Abstract]</t>
  </si>
  <si>
    <t>Document Type</t>
  </si>
  <si>
    <t>10-K</t>
  </si>
  <si>
    <t>Amendment Flag</t>
  </si>
  <si>
    <t>false</t>
  </si>
  <si>
    <t>Document Period End Date</t>
  </si>
  <si>
    <t>Dec. 31,
		2016</t>
  </si>
  <si>
    <t>Document Fiscal Year Focus</t>
  </si>
  <si>
    <t>Document Fiscal Period Focus</t>
  </si>
  <si>
    <t>FY</t>
  </si>
  <si>
    <t>Entity Registrant Name</t>
  </si>
  <si>
    <t>SAN LOTUS HOLDING INC.</t>
  </si>
  <si>
    <t>Entity Central Index Key</t>
  </si>
  <si>
    <t>Current Fiscal Year End Date</t>
  </si>
  <si>
    <t>--12-31</t>
  </si>
  <si>
    <t>Entity Filer Category</t>
  </si>
  <si>
    <t>Smaller Reporting Company</t>
  </si>
  <si>
    <t>Entity Public Float</t>
  </si>
  <si>
    <t>Entity Common Stock, Shares Outstanding</t>
  </si>
  <si>
    <t>Entity Well-known Seasoned Issuer</t>
  </si>
  <si>
    <t>No</t>
  </si>
  <si>
    <t>Entity Voluntary Filers</t>
  </si>
  <si>
    <t>Entity Current Reporting Status</t>
  </si>
  <si>
    <t>Yes</t>
  </si>
  <si>
    <t>CONSOLIDATED BALANCE SHEETS - USD ($)</t>
  </si>
  <si>
    <t>Dec. 31, 2015</t>
  </si>
  <si>
    <t>Current assets</t>
  </si>
  <si>
    <t>Cash</t>
  </si>
  <si>
    <t>Accounts receivable</t>
  </si>
  <si>
    <t>Prepaid expense and other current assets</t>
  </si>
  <si>
    <t>Current assets held for divesture</t>
  </si>
  <si>
    <t>Total assets held for divesture</t>
  </si>
  <si>
    <t>Due from related parties</t>
  </si>
  <si>
    <t>Fixed assets</t>
  </si>
  <si>
    <t>Long term receivables</t>
  </si>
  <si>
    <t>Other assets</t>
  </si>
  <si>
    <t>Total assets</t>
  </si>
  <si>
    <t>Current liabilities</t>
  </si>
  <si>
    <t>Accounts payable and accrued liabilities</t>
  </si>
  <si>
    <t>Due to related party</t>
  </si>
  <si>
    <t>Current liabilities held for divesture</t>
  </si>
  <si>
    <t>Total liabilities held for divesture</t>
  </si>
  <si>
    <t>Stockholders' Equity</t>
  </si>
  <si>
    <t>Share capital</t>
  </si>
  <si>
    <t>Additional paid-in capital</t>
  </si>
  <si>
    <t>Treasury Stock</t>
  </si>
  <si>
    <t>Common stock, outstanding</t>
  </si>
  <si>
    <t>Deficit</t>
  </si>
  <si>
    <t>Accumulated other comprehensive loss</t>
  </si>
  <si>
    <t>Total San Lotus Holding Inc. stockholders' equity</t>
  </si>
  <si>
    <t>Noncontrolling interest</t>
  </si>
  <si>
    <t>Total Equity</t>
  </si>
  <si>
    <t>Total Liabilities and Equity</t>
  </si>
  <si>
    <t>CONSOLIDATED BALANCE SHEETS (parenthetical) - $ / shares</t>
  </si>
  <si>
    <t>Common stock, shares authorized</t>
  </si>
  <si>
    <t>Common stock, par value</t>
  </si>
  <si>
    <t>Treasury Stock, shares</t>
  </si>
  <si>
    <t>Common stock, outstanding shares</t>
  </si>
  <si>
    <t>CONSOLIDATED STATEMENTS OF OPERATIONS AND COMPREHENSIVE INCOME(LOSS) - USD ($)</t>
  </si>
  <si>
    <t>Income Statement [Abstract]</t>
  </si>
  <si>
    <t>Revenue</t>
  </si>
  <si>
    <t>Cost of sales</t>
  </si>
  <si>
    <t>Gross profit</t>
  </si>
  <si>
    <t>General and administrative expenses</t>
  </si>
  <si>
    <t>Profit (Loss) from Operations</t>
  </si>
  <si>
    <t>Other income (expenses)</t>
  </si>
  <si>
    <t>Interest income</t>
  </si>
  <si>
    <t>Gain on Sale of Property</t>
  </si>
  <si>
    <t>Impairment of goodwill</t>
  </si>
  <si>
    <t>Other income</t>
  </si>
  <si>
    <t>Foreign exchange loss</t>
  </si>
  <si>
    <t>Total other income (expense)</t>
  </si>
  <si>
    <t>Loss before income taxes</t>
  </si>
  <si>
    <t>Income taxes expense</t>
  </si>
  <si>
    <t>Net Income (Loss)</t>
  </si>
  <si>
    <t>Loss from continuing operations</t>
  </si>
  <si>
    <t>Income from discontinued operations</t>
  </si>
  <si>
    <t>Net income (loss)</t>
  </si>
  <si>
    <t>Foreign exchange translation</t>
  </si>
  <si>
    <t>Total comprehensive loss</t>
  </si>
  <si>
    <t>Net Loss Per Share</t>
  </si>
  <si>
    <t>Basic and diluted loss per share</t>
  </si>
  <si>
    <t>Weighted Average Shares Outstanding:</t>
  </si>
  <si>
    <t>Weighted average number of common shares outstanding</t>
  </si>
  <si>
    <t>CONSOLIDATED STATEMENTS OF STOCKHOLDERS' EQUITY - USD ($)</t>
  </si>
  <si>
    <t>Total</t>
  </si>
  <si>
    <t>Common Stock (Shares)</t>
  </si>
  <si>
    <t>Common Stock (Amount)</t>
  </si>
  <si>
    <t>Additional Paid-in Capital</t>
  </si>
  <si>
    <t>Accumulated Deficit</t>
  </si>
  <si>
    <t>Other Comprehensive Income</t>
  </si>
  <si>
    <t>Noncontrolling Interest</t>
  </si>
  <si>
    <t>Balance, December 31, 2016 at Dec. 31, 2014</t>
  </si>
  <si>
    <t>Issuance of common stock (restated)</t>
  </si>
  <si>
    <t>Treasury Stock (restated)</t>
  </si>
  <si>
    <t>Balance, December 31, 2015 at Dec. 31, 2015</t>
  </si>
  <si>
    <t>Translation adjustment</t>
  </si>
  <si>
    <t>Balance, December 31, 2015 at Dec. 31, 2016</t>
  </si>
  <si>
    <t>CONSOLIDATED STATEMENTS OF CASH FLOW - USD ($)</t>
  </si>
  <si>
    <t>Cash Flows from Operating Activities</t>
  </si>
  <si>
    <t>Adjustments to reconcile net loss to net cash used in operating activities:</t>
  </si>
  <si>
    <t>Depreciation Expense</t>
  </si>
  <si>
    <t>Provision on advances to AHI Film</t>
  </si>
  <si>
    <t>Changes in operating assets and liabilities:</t>
  </si>
  <si>
    <t>Prepaid and other current assets</t>
  </si>
  <si>
    <t>Assets held for divesture</t>
  </si>
  <si>
    <t>Accounts payable</t>
  </si>
  <si>
    <t>Liabilities held for divesture</t>
  </si>
  <si>
    <t>Net cash used in operating activities</t>
  </si>
  <si>
    <t>Cash Flows from Investing Activities</t>
  </si>
  <si>
    <t>Acquistion of Mao Ren</t>
  </si>
  <si>
    <t>Acquisition of XO</t>
  </si>
  <si>
    <t>Purchase of property and equipment</t>
  </si>
  <si>
    <t>Disposal of property and equipment</t>
  </si>
  <si>
    <t>Advances to AHI Film</t>
  </si>
  <si>
    <t>Sale proceeds</t>
  </si>
  <si>
    <t>Net cash from investing activities</t>
  </si>
  <si>
    <t>Cash Flows from Financing Activities</t>
  </si>
  <si>
    <t>Due from/to related party</t>
  </si>
  <si>
    <t>Net cash from financing activities</t>
  </si>
  <si>
    <t>Effect of exchange rate on cash</t>
  </si>
  <si>
    <t>Net increase (decrease) in cash and cash equivalents</t>
  </si>
  <si>
    <t>Cash and cash equivalents, beginning of the year</t>
  </si>
  <si>
    <t>Cash and cash equivalents, ending of the year</t>
  </si>
  <si>
    <t>Cash paid during the period for:</t>
  </si>
  <si>
    <t>Interest expense</t>
  </si>
  <si>
    <t>Income tax</t>
  </si>
  <si>
    <t>Supplemental disclosure of noncash financing activities</t>
  </si>
  <si>
    <t>Issuance of note payable to acquire land</t>
  </si>
  <si>
    <t>Issuance of Common stock in settlement of note payable</t>
  </si>
  <si>
    <t>Issuance of note payable to acquire receivables</t>
  </si>
  <si>
    <t>Issuance of common stock in settlement of note payable</t>
  </si>
  <si>
    <t>NATURE OF OPERATIONS AND SUMMARY OF ACCOUNTING POLICIES</t>
  </si>
  <si>
    <t>NATURE OF OPERATIONS AND SUMMARY OF ACCOUNTING POLICIES [Abstract]</t>
  </si>
  <si>
    <t xml:space="preserve">NOTE 1 NATURE OF OPERATIONS AND SUMMARY OF ACCOUNTING POLICIES Nature of Operations San Lotus Holding Inc.(the “Company” or “San Lotus” or “we”), was incorporated on June 21, 2011 in the State of Nevada and changed our state of incorporation from the State of Nevada to the State of California (the "Conversion") on July 21, 2015. The Company's principal address of business is in Taiwan. The Company acquired several parcels of undeveloped land and is holding these parcels of land for future development of destination real estate. Through the acquisition of Mao Ren International Inc. (“Mao Ren”) in fiscal 2015, the Company acquired the liquidation rights to certain properties collateralized by a Taiwanese company. The Company is being compensated by the creditors of this Taiwanese company to use the proceeds from the sale of the collateralized land to re-invest or develop the collateralized land to construct and then re-sell the real estate. In fiscal 2015 and part of fiscal 2016, the Company, through the acquisition of XO Experience Inc. (“XO”) from the former Chairman, was engaged in the provision of travel services, including hotel reservation services, airline ticketing, and travel package in the United States. In December 2016, the Company decided to dissolve XO. The Company has not conducted business operations nor had significant revenues from operations since its inception. The Company's year-end is December 31. Basis of Presentation and Measurement The accompanying consolidated financial statements of the Company have been prepared in conformity with accounting principles generally accepted in the United States of America (“U.S. GAAP”). The Company's consolidated financial statements have been prepared on a historical basis except for certain financial assets and liabilities measured at fair value. Consolidation Policy The consolidated financial statements of the Company include the accounts of San Lotus Holding, Inc. and its subsidiaries, Green Forest Management Consulting Inc. (“Green Forest”), Da Ren International Development Inc. (“Da Ren”), Mao Ren International Inc. and XO Experience Inc. Intercompany accounts and transactions have been eliminated upon consolidation. The following companies have been consolidated as at December 31, 2016 and 2015: Consolidated companies Company name Registered Purpose of entity Green Forest Taiwan Land holding company Da Ren Taiwan Land holding company Mao Ren Taiwan Liquidation rights to collateralized land XO U.S.A. Travel services Going Concern The accompanying consolidated financial statements were prepared on a going concern basis, which assumes the realization of assets and discharge of liabilities in the normal course of business. As shown in the accompanying consolidated financial statements, the Company had an accumulated deficit of $16,482,355 as of December 31, 2016. The Company faces all the risks common to companies at the development stage, including capitalization and uncertainty of funding sources, high initial expenditure levels, uncertain revenue streams and difficulties in managing growth. The Company's losses raise substantial doubt about its ability to continue as a going concern. The Company's consolidated financial statements do not reflect any adjustments that might result from the outcome of this uncertainty. In addition, the Company advanced an additional $6,047,831 to AHI Hilm Inc. (“AHI Film”), a company that was acquired subsequent to December 31, 2016 (Note 13). As outlined in Notes 5 and 8, the Company could not locate the third group of creditors and could not settle any of their debts. Should these creditors come forward to claim their debt, there is a risk that the Company would be obligated to settle with these creditors and the potential obligation could result in a liability to the Company. As at the date of these financial statements, the Company cannot reasonably estimate the amount of any contingent payments to these creditors. These factors further rasied substantial doubt about the Company's ability to continue as a going concern. The Company is currently addressing its liquidity issue by continually seeking investment capital through private placements of common stock and debt. The Company's expected cash receipts to fund its liabilities is through the realization of its long term receivable (note 5).The Company believes its current and future plans enable it to continue as a going concern. The Company's ability to achieve these objectives cannot be determined at this time. These consolidated financial statements do not give effect to any adjustments which would be necessary should the Company be unable to continue as a going concern and therefore be required to realize its assets and discharge its liabilities other than the normal course of business and at amounts which may differ from those in the accompanying consolidated financial statement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ignificant estimates incorporated into the Company's consolidated financial statements include the estimated recoverable amount of the long term receivable, the estimated useful lives for depreciable and amortizable assets and litigation contingencies and claims. Actual results could differ from those estimates. Revenue recognition The Company's revenues are principally derived from providing hotel reservation, air ticketing, other travel and non-travel services. The Company recognizes revenues when all of the following have occurred: persuasive evidence of arrangement with the customer, services have been performed, fees are fixed or determinable and collectability of the fees is reasonably assured, as prescribed by ASC 605-10, Revenue Recognition, Overall . These criteria as related to revenues are considered to have been met as follows: Packaged-tour: The Company receives referral fees from travel product providers for packaged -tour products and services through its service platform and branch offices. Referral fees are recognized as commissions on a net basis after the packaged-tour service are rendered and collections are reasonably assured . In cases where these entities undertake the majority of the business risks and acts as principal related to the travel tour services provided, revenues are recognized at gross amounts received from customers after the services are rendered. Revenue from such principal arrangement is minimal in the past. Air ticketing services: Commissions from air ticketing services rendered are recognized upon the issuance of air tickets, net of estimated cancellations. Customers purchase the air tickets, and the Company remits the net amount less base commission to the airlines. Estimated cancellations were insignificant for the years ended December 31, 2016 and 2015. The Company presents revenues from such transactions on a net basis in the consolidated statements of operations, as the Company acts as an agent, does not assume any inventory risk, and has no obligations for cancelled airline ticket reservations. The Company sometimes also receives additional discretionary commissions from certain airlines when performance targets are met. Such discretionary commissions are recognized on a cash basis because the Company cannot reasonably estimate the amount, or timing of receipt, of such commissions in advance. Other travel services: Other travel services are mainly commissions from insurance companies for the sale of travel insurance. Customers purchase the travel insurance, and the Company remits the net amount less commission to the insurance companies. The Company recognizes revenue when the travel insurance is issued to the customer, net of estimated cancellations. Cash and Cash Equivalents Cash and cash equivalents include cash and all highly liquid instruments with original maturities of three months or less. Property and Equipment Property and equipment are stated at cos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substantially all assets with estimated lives as follows: Estimated useful life Property and equipment Estimated Useful Life Building 40 years Vehicles 5 years Equipment 3~5 years Net Income (Loss) Per Share The Company has adopted Accounting Standards Codification subtopic 260-10, Earnings Per Share ( “ASC 260-10 ”), which specifies the computation, presentation and disclosure requirements of earnings per share information. Basic earnings per share have been calculated based upon the weighted average number of common shares outstanding. Common equivalent shares are excluded from the computation of the diluted loss per share if their effect would be anti-dilutive. For the years ended December 31 , 2016 and 2015 , the Company did not have any common equivalent shares. Impairment of Long-Lived Assets The Company has adopted Accounting Standards Codification subtopic 360-10, Property, Plant and Equipment (“ASC 360-10”). ASC 360-10 requires that long-lived assets and certain identifiable intangibles held and used by the Company be reviewed for impairment whenever events or changes in circumstances indicate that the carrying amount of an asset may not be recoverable. The Company evaluates its long lived assets for impairment annually or more often if events and circumstances warrant.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intangible assets will be adjusted, based on estimates of future discounted cash flows resulting from the use and ultimate disposition of the asset. ASC 360-10 also requires assets to be disposed of be reported at the lower of the carrying amount or the fair value less costs to sell. Management has determined that no impairments of long-lived assets currently exist. Business Combinations The Company accounts for business combinations under the acquisition method of accounting, which requires the Company to record assets acquired, liabilities assumed and any non-controlling interest in the acquiree at their respective fair values as of the acquisition date in the Company's consolidated financial statements. Goodwill and intangible assets Goodwill represents the excess of costs over fair value of the net assets of businesses acquired. The Company follows ASC subtopic 350-20, Intangibles-Goodwill and Other: Goodwill . Goodwill and intangible assets acquired in a business combination and determined to have an indefinite useful life are not amortized, but instead tested for impairment at least annually, or more frequently if certain circumstances indicate a possible impairment may exist. The Company performs its annual impairment assessment for goodwill and indefinite-lived intangible assets in December of each year. The Company adopted ASU 2012-02, Testing Indefinite-Lived Intangible Assets for Impairment , which amends the guidance in ASC subtopic 350-30 on testing indefinite-lived intangible assets, other than goodwill, for impairment. ASU 2012-02 provides an entity testing an indefinite-lived intangible asset for impairment the option of performing a qualitative assessment before calculating the fair value of the asset. Although ASU 2012-02 revises the examples of events and circumstances that an entity should consider in interim periods, it does not revise the requirements to test indefinite-lived intangible assets (1) annually for impairment and (2) between annual tests if there is a change in events or circumstances. If the Company determines, on the basis of qualitative factors, that the fair value of indefinite-lived intangible assets is more likely than not less than the carrying amount, further testing is required. Under the further testing, the impairment test on indefinite-lived intangible assets that are not subject to amortization consists of a comparison of the fair value of each intangible asset with its carrying amount. If the carrying amount of an intangible asset exceeds its fair value, an impairment loss is recognized in an amount equal to that excess. Assets with definite lives are carried at cost less accumulated amortization. Intangible assets with definite lives are amortized using the straight-line method over the estimated economic life. Discontinued Operations The Company follows the policy of segregating the assets and liabilities of subsidiaries or lines of business on its balance sheet from the assets and liabilities of continuing subsidiaries or lines of business when it is decided to close or dispose of a subsidiary or line of business. The Company also follows the policy of separately disclosing the assets and liabilities and the net operations of a subsidiary or line of business in its financial statements when it is decided to close or dispose of a subsidiary or line of business. Income Taxes The Company accounts for income taxes in accordance with ASC 740, Income Taxes, which requires that the Company recognize deferred tax liabilities and assets based on the differences between the financial statement carrying amounts and the tax basis of assets and liabilities, using enacted tax rates in effect in the years the differences are expected to reverse. Deferred income tax benefit (expense) results from the change in net deferred tax assets or deferred tax liabilities. A valuation allowance is recorded when, in the opinion of management, it is more likely than not that some or all of any deferred tax assets will not be realized. Financial Instruments The Company uses the following methods and assumptions to estimate the fair value of each class of financial instruments for which it is practicable to estimate such values: Cash and cash equivalent - the carrying amount approximates fair valule because the amounts consist of cash held at banks. Accounts payable and accrued liabilities - the carrying amounts approximate fair value due to the short-term nature of the obligations. Financial instruments measured at fair value are classified into one of three levels in the fair value hierarchy according to the relative reliability of the inputs used to estimate the fair values. The three levels of the fair value hierarchy are: Level 1 - Unadjusted quoted prices in active markets for identical assets or liabilities; Level 2 - Inputs other than quoted prices that are observable for the asset or liability either directly or indirectly; and Level 3 - Inputs that are not based on observable market data. Cash and cash equivalent is measured at level 1 inputs. Foreign Currency Translation Adjustment The Company's financial statements are presented in the U.S. dollar ($), which is the Company's reporting currency, while its functional currencies are the U.S. Dollar for its U.S. based operations and New Taiwan Dollar (NTD) for its Taiwanese based operations. Transactions in foreign currencies are initially recorded at the functional currency rate prevailing at the date of transaction. Any differences between the initially recorded amount and the settlement amount are recorded as a gain or loss on foreign currency transaction in the statements of operations. Monetary assets and liabilities denominated in foreign currency are translated at the functional currency rate of exchange prevailing at the balance sheet date. Any differences are taken to profit or loss as a gain or loss on foreign currency translation in the statements of operations. In accordance with ASC 830, Foreign Currency Matters, the Company translates the assets and liabilities into U.S. dollars using the rate of exchange prevailing at the balance sheet date and the statements of operations and cash flows are translated at an average rate during the reporting period. Adjustments resulting from the translation from NTD into U.S. dollar are recorded in stockholders' equity as part of accumulated other comprehensive income (loss). The exchange rates used for financial statements in accordance with ASC 830, Foreign Currency Matters, are as follows: Foreign currency exchange rates 　 Dec. 31, 2016 Dec. 31, 2015 Average Exchange Rate, TWD 31.911 31.927 Instant Exchange Rate, TWD 32.279 33.066 Average Exchange Rate, USD 1.000 1.000 Instant Exchange Rate, USD 1.000 1.000 Recently Issued Accounting Pronouncements In May 2014, the FASB issued Accounting Standards Update, ( “ ASU ” )No. 2014-09, Revenue from Contracts with Customers ( “ ASU 2014-09), which supersedes nearly all existing revenue recognition guidance under U.S. GAAP. The core principle is that a company should recognize revenue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U.S. GAAP. The standard is effective for annual periods beginning after December 15, 2017, and interim periods therein, and shall be applied either retrospectively to each period presented or as a cumulative-effect adjustment as of the date of adoption. In May 2016, the FASB issued Accounting Standards Update No. 2016-12, Revenue from Contracts with Customers. This update provides further guidance on applying collectability criterion to assess whether the contract is valid and represents a substantive transaction on the basis whether a customer has the ability and intention to pay the promised consideration. The requirements of this standard include an increase in required disclosures. Management has not yet selected a transition method and is currently analyzing the impact of the adoption of this guidance on the Company's consolidated financial statements, including assessing changes that might be necessary to information technology systems, processes and internal controls to capture new data and address changes in financial reporting. The Company believes that the adoption of the standard will not have a significant impact on its consolidated financial statements. In August 2014, the FASB issued ASU No. 2014-15, “Disclosure of Uncertainties about an Entity's Ability to Continue as a Going Concern.” This ASU establishes specific guidance to an organization's management on their responsibility to evaluate whether there is substantial doubt about the organization's ability to continue as a going concern. The provisions of this ASU are effective for interim and annual periods ending after December 15, 2016. The Company believes that the adoption of the standard will not have a significant impact on its consolidated financial statements. In March 2016, the FASB issued Accounting Standards Update No. 2016-09, “Stock Compensation”. The new guidance is intended to simplify several aspects of the accounting for share-based payment transactions, including the income tax consequences, classification of awards as either equity or liabilities and classification on the statement of cash flows. The Accounting Standard Update allows the entity to make an accounting policy election to account for forfeitures when they occur. The standard is effective for annual periods beginning after December 15, 2016 and interim periods within those annual periods. The Company believes there will be no impact on the consolidated financial statements as a result of the adoption of the new accounting standard. In August 2016, the FASB issued Accounting Standards Update No. 2016-15, “ Statement of Cash Flows (Topic 230) - Classification of Certain Cash Receipts and Cash Payments. ” The new guidance is intended to provide specific guidance on cash flow classification issues such as debt prepayment or debt extinguishment costs, settlement of zero coupon debt instruments or cases where the coupon interest rate is insignificant compared to the effective interest rate of the borrowing, contingent consideration payments in a business combination, proceeds from insurance claim settlements and distributions received by equity method investees. The standard is effective for annual periods beginning after December 15, 2017 and interim periods within those annual periods. The amendments should be applied using a retrospective transition method to each period presented. The Company believes there will be no impact on the consolidated financial statements as a result of the adoption of the new accounting standard. In January 2017, the FASB issued Accounting Standards Update No. 2017-01, “Business Combinations (Topic 805).” The amendments in this Update are intended to clarify the definition of business. The current guidance specifies three elements of a business - inputs, processes, and outputs. The new guidance provides a screen to determine when a set is not a business. The screen requires that when substantially all of the fair value of the gross assets acquired is concentrated in a single identifiable asset or group of similar identifiable assets, the set is not a business. This screen reduces the number of transactions that needs to be further evaluated. The standard is effective to annual periods beginning after December 15, 2017, including interim periods within those periods. The Company believes that the adoption of the standard will not have a significant impact on its consolidated financial statements. </t>
  </si>
  <si>
    <t>PROPERTY AND EQUIPMENT</t>
  </si>
  <si>
    <t>PROPERTY AND EQUIPMENT (Tables) [Abstract]</t>
  </si>
  <si>
    <t xml:space="preserve">Note 2 PROPERTY AND EQUIPMENT Property and equipment 　 Dec. 31, 2016 (USD) Dec. 31, 2015 (USD) Land 5,902,201 5,761,724 Vehicles 67,960 164,984 Equipment 55,069 91,561 Property and equipment - gross 6,025,230 6,018,269 Accumulated depreciation (68,845) (126,765) Property and equipment - net 5,956,385 5,891,504 Depreciation Expense 　 Year Ended Dec. 31, 2016 (USD) Year Ended Dec. 31, 2015 (USD) Depreciation Expense 43,651 27,098 In June 2016, The Company has sold vehicles, details of which are listed below. Vehicle Sale 　 June 30, 2016 (USD) Sale proceeds 44,000 Net book value 34,215 Realized gain on disposal 9,785 </t>
  </si>
  <si>
    <t>ACQUISITION AND DIVESTURE OF XO EXPERIENCE INC.</t>
  </si>
  <si>
    <t>ACQUISITION OF MAO REN INTERNATIONAL INC. [Abstract]</t>
  </si>
  <si>
    <t xml:space="preserve">NOTE 3. ACQUISITION AND DIVESTURE OF XO EXPERIENCE INC. (“XO”) On August 14, 2015, the Company entered into a stock purchase agreement (the “Stock Purchase Agreement”) with Chen-Tseng, Chih-Ying and Chen, Li Hsing, our former CEO and former Chairman respectively, for the acquisition of XO EXPERIENCE INC. (“XO”) to acquire all of the issued and outstanding common stock of XO in exchange for $1. The following table summarizes the estimated fair values of the assets acquired and liabilities assumed at the acquisition date of the acquisition: Fair value of XO Experience acquisition 　 Aug. 14, 2015 (USD) Cash 216,402 Accounts receivable 250,740 Prepaid expenses and other current assets 21,915 Goodwill 121,793 Accounts payable (583,257) Other current liabilities (13,154) Unearned revenue (14,438) Consideration paid 1 The acquisition of XO is considered to be a business acquisition; accordingly goodwill (refer to above table) was recognized on the acquisition date. As at December 31, 2015, the Company performed an impairment test on its goodwill and determined that an impairment existed due to negative expected cash flows that will be generated in the business. Accordingly, the Company recorded an impairment charge equal to the full amount of its goodwill (refer to above table). On December 31, 2016, we decided to dissolve XO EXPERIENCE INC. pursuant to Section 1900 (a) of California Corporations Code. The Company follows the policy of segregating the assets and liabilities of subsidiaries or lines of business on its balance sheet from the assets and liabilities of continuing subsidiaries or lines of business when it decided to close or dispose of a subsidiary or line of business. As a result of the decision to dissolve XO, XO's assets, liabilities, revenues and expenses have been classified as discontinued operations on the consolidated balance sheets and statement of operations. The components of discontinued operations summarized on the statement of operations arising from the decision to dissolve XO are as follows: Discontinued Operations 　 Year Ended Dec. 31, 2016 (USD) Year Ended Dec. 31, 2015 (USD) Revenue 156,276 235,403 General and administrative expenses (143,696) (270,531) Income tax 0 (800) Net income (loss) from discontinued operations 12,580 (35,928) The components of discontinued operations summarized on the balance sheets arising from the decision to dissolve XO are as follows: Discontinued Operations 　 Dec. 31, 2016 (USD) Dec. 31, 2015 (USD) Current assets Cash 0 128,444 Accounts receivable and other current assets 0 13,441 Due from former related parties 0 204,658 Total assets held for divesture 0 346,543 Current liabilities Accounts payable and accrued liabilities 0 283,180 Unearned revenue 0 60,944 Total liabilities held for divesture 0 344,124 As at December 31, 2016, the Company wrote off the residual net receivable due from companies owned by our former CEO and Chairman totaling $27,836. </t>
  </si>
  <si>
    <t>ACQUISITION OF MAO REN INTERNATIONAL INC.</t>
  </si>
  <si>
    <t xml:space="preserve">NOTE 4. ACQUISITION OF MAO REN INTERNATIONAL INC. On March 31, 2015 (the acquisition date), Green Forest Management Consulting Inc. ("Green Forest"), our wholly-owned subsidiary, entered into a stock purchase agreement with Chiu, Pao-Chi, Chiun Jing Inc., Haug Inc., Jiu Bang Inc., and Wan Fu Inc., (collectively the "Mao Ren Sellers") for the acquisition of Mao Ren International Inc., a Taiwan (R.O.C.) company ("Mao Ren"). Green Forest acquired all of the issued and outstanding common stock of Mao Ren from the Mao Ren Sellers in exchange for $1. The main assets and liabilities acquired from Mao Ren included the liquidation rights to proceeds from collateralized land totaling US$18,190,911 and the related promissory notes payable totaling US$18,190,911 respectively. See Note 5. </t>
  </si>
  <si>
    <t>LONG-TERM RECEIVABLES</t>
  </si>
  <si>
    <t>LONG-TERM RECEIVABLES [Abstract]</t>
  </si>
  <si>
    <t xml:space="preserve">NOTE 5. LONG-TERM RECEIVABLES In February 2010, Mao Ren took on debt from the creditors of a Taiwanese based company in exchange for the creditors' rights to the proceeds from the sale of collateralized land pledged by this Taiwanese company. Pursuant to the assumption agreements, the creditors agreed with Mao Ren to enforce and execute the auction by the court or itself against the debtor's remaining assets which are the collateralized land. The above mentioned creditors of the Taiwanese company are segregated into three groups. In response to the three groups of creditors, three private companies were incorporated by Chen, Kuan Yu, our Chairman, and Yu, Chien Yang, our former Director to facilitate further development. Prior to the acquisition date of March 31, 2015, these three private companies assumed the debt which Mao Ren owed to the three groups of creditors respectively and in turn accepted promissory notes from Mao Ren as consideration. On June 12, 2015, the first group of creditors, represented by the first of the three private companies, agreed to take common stock of the Company as settlement for cancellation of the promissory notes from Mao Ren. The common stock issued was recorded at the par value of $1/common share. The difference between the carrying amount (that being the cost of the seller) and the par value was recorded in deficit. The Company issued those shares to our Chairman in trust for those individual creditors. The second group of creditors, who wish to collect cash proceeds from the sale of collateralized land, settled with the second private company (owned by our former Director) whereby the former director would be personally liable to settle the amounts with the creditors. The Company could not locate the remaining third group creditors and could not settle any of their debts. The Company has hired an independent appraiser to appraise the collateralized land and recorded the long-term receivable based on the potentially realizable value NT$913,401,823 of the collaterals at initial recognition.The realizable value constitutes the carrying amount of the seller because the agreements with the creditors stipulated that the maximum amount the creditors could recover is limited to the proceeds received from the sale of the collateralized land relative to their proportionate investment. Further to realization of some of the liquidation rights to the debtor's remaining assets during fiscal 2016, the Company has re-assessed our remaining rights to the debtor's remaining assets as follow: Land Fair Value 　 Dec. 31, 2016 Dec. 31, 2015 Fair Value (NT$) 263,018,668 568,415,416 Land Area (square meter) 532,228 758,017 As of December 31, 2016 and 2015, the Company's receivable amounts are shown below. Receivables 　 Dec. 31, 2016 (USD) Dec. 31, 2015 (USD) Loan receivable 8,148,290 17,190,372 During fiscal 2016, three parcels of the debtor's land were sold for the following amounts: Land Sales Proceeds 　 Year Ended Dec. 31, 2016 Yilan Tainan Pingtung Total Cash Proceeds (NT$) 258,999,970 15,681,799 30,110,734 304,792,503 No gain or loss was recognized upon sale of the debtor's land because the initial carrying value was adjusted to its fair value as agreements with the first group of the creditors stipulated that the cost of the seller to equal to the estimated expected proceeds from the sales. </t>
  </si>
  <si>
    <t>RELATED PARTY TRANSACTIONS</t>
  </si>
  <si>
    <t>RELATED PARTY TRANSACTIONS [Abstract]</t>
  </si>
  <si>
    <t xml:space="preserve">NOTE 6. RELATED PARTY TRANSACTIONS The principal related party transactions for the years ended December 31, 2016, and 2015 were as follows: a) Miaoli Land In fiscal 2013 and 2014, the Company, through Green Forest, entered into several land purchase agreements with Chen, Kuan-Yu, our Chairman and Yu, Chien-Yang, and a former director and issued 77,338,781common shares to settle the promissory notes in exchange for certain parcels of land in Miaoli County, Taiwan. Since title to the properties had not been transferred to Green Forest by the end of 2014 as stipulated in the sales agreement, Green Forest cancelled the land purchase transactions in accordance with terms of the sales agreement whereby the Company is not obligated to pay any termination costs. The shares issued in connection with these cancelled transactions were retired as treasury stock in fiscal 2015. b) Dataoping Land On March 31, 2015, our wholly-owned subsidiary, Green Forest, a Taiwanese corporation, entered into a land purchase agreement with Yu, Chien-Yang , our former Director to acquire land in Dataoping Section of Zaoqiao Township, Miaoli County, and land in Laotianliao Section of Touwu Township, Miaoli County, Taiwan, all of which is 76,435 square meters for the below Purchase Price. All pertinent figures are disclosed in the below table. The Purchase Price was paid for through Green Forest's issuance of a promissory note payable to the Seller. On the same date, to settle the promissory note, the Company entered into a stock purchase agreement for the issuance of its common stock at par to the Seller pursuant to stock purchase agreement. This transaction was measured at the carrying amount of the seller pursuant to Staff Accounting Bulletin 5 Topic G. Dataoping Land 　 Mar. 31, 2015 Dataoping section land (square meter) 35,251 Laotianliao section land (square meter) 41,184 Total land (square meter) 76,435 Purchase price (NTD) 99,110,334 Purchase price ($) 3,384,450 Common stock issuance (number of shares) 6,195,484 Issuance share price ($) 1 c) Glendale Condominium In July 2015, the Company sold the condominium unit in Glendale, California to our former CEO, Chen-Tseng, Chih-Ying for a total selling price of $487,355.. d) Purchase of vehicle During fiscal 2016, the Company purchased two vehicles from a private company controlled by Yu, Chien-Yang , our former Director for total purchase price of $39,600 e) Amounts due from/to related parties Amounts Due From or To Related Parties 　 Dec. 31, 2016 (USD) Dec. 31, 2015 (USD) Amount due from Chen, Kuan Yu, Chairman 78,000 78,000 Amount due from Yu, Chien Yang, former Director 78,000 94,409 Amount due to Yu, Chien Yang, former Director 7,023 153,284 The amounts due from/to related parties are non-interest bearing, unsecured and have no fixed terms of repayment. f) Acquisitions The acquisitions of XO and Mao Ren as outlined in notes 3 and 4 are considered to be transactions with related parties. The acquisitions of AHI Film Inc., AHI Records Inc. and San Lotus Holding Inc. (BVI) in note 13 are also considered to be transactions with related parties. </t>
  </si>
  <si>
    <t>CAPITAL STOCK</t>
  </si>
  <si>
    <t>CAPITAL STOCK [Abstract]</t>
  </si>
  <si>
    <t xml:space="preserve">NOTE 7. CAPITAL STOCK Common Stock Holders of common stock are entitled to one vote for each share held. There are no restrictions that limit the Company's ability to pay dividend on its common stock. The Company has not declared any dividend since incorporation. Capital Stock 　 Apr. 21, 2015 Jun. 25, 2015 Aug. 19, 2015 Common Shares Issued 6,195,484 29,464,575 Value of Common Shares Issued 3,384,450 18,191,790 Common Shares Canceled 77,338,782 Reason See a See b See c a) To a former director to settle the note payable as outlined in Note 6 (b). b) To settle promissory note payable to Mao Ren Sellers as outlined in Note 5. c) As outlined in Note 6(a). There are no capital transactions during fiscal 2016. </t>
  </si>
  <si>
    <t>COMMITMENTS AND CONTINGENCIES</t>
  </si>
  <si>
    <t>COMMITMENTS AND CONTINGENCIES [Abstract]</t>
  </si>
  <si>
    <t xml:space="preserve">NOTE 8. COMMITMENTS AND CONTINGENCIES a) The Company has several operating leases, primarily for offices and employee dormitories. Payments under operating leases, including periodic rent escalation and rent holidays, are expensed on a straight-line basis over the lease term. Future minimum lease payments under non-cancellable operating leases as of December 31, 2016 are as follows: Minimum lease payments 　 Year Ended Dec. 31, 2017 (USD) Year Ended Dec. 31, 2018 (USD) Total Minimum lease payments 29,701 31,168 60,869 Rental expenses 　 Year Ended Dec. 31, 2016 (USD) Year Ended Dec. 31, 2015 (USD) Rental expenses 35,012 31,669 b) As outlined in Note 5, the Company could not locate the third group of creditors and could not settle any of their debts. Should these creditors come forward to claim their debt, there is a risk that the Company would be obligated to settle with these creditors and the potential obligation could result in a liability to the Company. As at the date of these financial statements, the Company cannot reasonably estimate the amount of any contingent payments to these creditors. </t>
  </si>
  <si>
    <t>SEGMENTED INFORMATION</t>
  </si>
  <si>
    <t>SEGMENTED INFORMATION [Abstract]</t>
  </si>
  <si>
    <t xml:space="preserve">NOTE 9. SEGMENTED INFORMATION The Company has two principal reportable segments, one of which is considered to be discontinued operations as at December 31, 2016. These reportable segments were determined based on the nature of products and services offered. Reportable segments are defined as components of an enterprise about which separate financial information is available that is evaluated regularly by the chief operating decision maker in deciding how to allocate resources and in assessing performance. Subsequent to December 31, 2016, the Company acquired media assets by way of acquiring AHI Film. During fiscal 2016, the Company advanced $904,869 to AHI Film. As at December 31, 2016, the Company performed an impairment test on these advances and decided to record an allowance for doubtful balance on this account due to uncertainty on the ultimate benefit of these advances to the Company. Business Segments 　 Year Ended Dec. 31, 2016 (USD) Year Ended Dec. 31, 2015 (USD) Travel Services 12,580 (35,928) Real Estate (596,452) (394,911) Impairment of advances to AHI Film (904,869) 0 Net income (loss) (1,488,741) (430,839) The following table lists the Company's capital assets by geographical area: Geographical Areas 　 Dec. 31, 2016 (USD) Dec. 31, 2015 (USD) U.S.A. 0 61,663 Taiwan 5,956,385 5,829,841 Capital assets 5,956,385 5,891,504 </t>
  </si>
  <si>
    <t>CONCENTRATIONS</t>
  </si>
  <si>
    <t>CONCENTRATIONS [Abstract]</t>
  </si>
  <si>
    <t xml:space="preserve">NOTE 10. CONCENTRATIONS Credit risk Financial instruments that potentially subject the Company to concentration of credit risk consist primarily of cash and cash equivalents. The Company places its cash with high quality financial institutions. The majority of the Company's cash is deposited with banks in Taiwan. The government-owned Central Deposit Insurance Corporation in Taiwan provides deposit insurance coverage limit of up to NTD3,000,000 per depositor. </t>
  </si>
  <si>
    <t>INCOME TAXES</t>
  </si>
  <si>
    <t>INCOME TAXES (Tables) [Abstract]</t>
  </si>
  <si>
    <t xml:space="preserve">NOTE 11. INCOME TAXES The Company's Loss before income tax consisted of: Loss before income tax 　 Year Ended Dec. 31, 2016 (USD) Year Ended Dec. 31, 2015 (USD) U.S. (541,786) (148,765) Taiwan (946,952) (246,146) Loss before income tax (1,488,741) (394,911) A reconciliation of income taxes at statutory rates with the reported taxes is as follows: Income Tax Reconciliation 　 Year Ended Dec. 31, 2016 (USD) Year Ended Dec. 31, 2015 (USD) Earnings (loss) for the year (1,488,741) (394,911) Expected income tax (recovery) (593,000) (157,000) Change in statutory, foreign tax, foreign exchange rates and other 217,000 104,000 Permanent Difference 0 48,000 Change in unrecognized deductible temporary differences 376,000 5,000 Total income tax expense (recovery) 0 0 The significant components of the Company's deferred tax assets that have not been included on the consolidated statement of financial position are as follows: Deferred Tax Components 　 Dec. 31, 2016 (USD) Dec. 31, 2015 (USD) Property and equipment 0 30,000 Long term receivables 1,994,000 1,810,000 Non-capital losses available for future period 630,000 391,000 Deferred Tax Assets (liabilities) 2,624,000 2,231,000 Valuation allowance (2,624,000) (2,231,000) Net deferred tax assets 0 0 Non-capital losses available 　 Jan. 1, 2016 to Dec. 31, 2025 Jan. 1, 2017 to Dec. 31, 2026 Jan. 1, 2021 to Dec. 31, 2025 Jan. 1, 2021 to Dec. 31, 2026 Taiwan Taiwan USA USA Non-capital losses available for future period 719,000 853,000 675,000 1,217,000 </t>
  </si>
  <si>
    <t>RESTATEMENT AND CORRECTION OF ERRORS</t>
  </si>
  <si>
    <t>RESTATEMENT AND CORRECTION OF ERRORS [Abstract]</t>
  </si>
  <si>
    <t xml:space="preserve">NOTE 12. RESTATEMENT AND CORRECTION OF ERRORS Subsequent to the issuance of the Company's 2015 consolidated financial statements on March 31, 2016, the Company became aware of errors in its determination of certain previously reported amounts in its 2015 consolidated financial statements related to the acquistion of XO and Mao Ren and the application of its revenue recognition policy. These errors were related to the measurement of the purchase price allocation on acquistion dates and the subsequent measurement of these amounts as well as the recognition policy of the revenue from the travel services business. The Company has also identified other adjustments that have been corrected as part of this restatement, including classification of related party balances, and adjustments to accounts receivable and unearned revenue related to errors in revenue recognition. The errors in revenue recognition are related to the fact that the Company booked revenue on a gross basis instead of net basis in accordance with ASC 605-45 Revenue Recognition: Principal Agent Considerations. The purchase price allocation has been adjusted to reflect the carrying amounts to the seller of Mao Ren. The Company determined its previously issued consolidated financial statements should be restated to correct these errors. The following tables summarize the impact of the restatement on our previously reported consolidated balance sheets, consolidated statementof comprehensive loss, consolidated statementof stockholders' equity and consolidated statementof cash flows for the year ended December 31, 2015. Consolidated balance sheets Dec. 31, 2015 As previously reported Adjustments As currently reported (Restated) (USD) (USD) (USD) Current assets Cash 136,125 0 136,125 Accounts receivable 469,008 (250,652) 218,356 Prepaid expenses and other current assets 0 32,380 32,380 Current assets 605,133 (218,272) 386,861 Goodwill 1,145,848 (1,145,848) 0 Due from related parties 0 172,409 172,409 Long term receivables 26,967,654 (9,777,282) 17,190,372 Fixed assets 5,891,504 0 5,891,504 Other assets 6,882 0 6,882 Total assets 34,617,021 (10,968,993) 23,648,028 Current liabilities Accounts payable and accrued liabilities 366,462 (42,480) 323,982 Due to related party 0 153,284 153,284 Unearned revenue 295,803 (234,859) 60,944 Current liabilities 662,265 (124,055) 538,210 Share capital 42,003,333 0 42,003,333 Additional paid-in capital 24,000 0 24,000 Treasury stock (1,815,415) (462,360) (2,277,775) Deficit (3,745,612) (11,248,002) (14,993,614) Accumulated other comprehensive loss (2,511,550) 865,424 -,1646126 Liabilities and Equity 34,617,021 (10,968,993) 23,648,028 Consolidated statements of loss and comprehensive loss Year Ended Dec. 31, 2015 As previously reported Adjustments As currently reported (Restated) (USD) (USD) (USD) Revenue 1,046,380 -810,977 235,403 Cost of sales 496,071 -496,071 0 Gross profit 550,309 -314,906 235,403 General and administrative expenses 596,324 - 596,324 Loss from operations -46,015 -314,906 -360,912 Interest income 101 0 101 Gain on sale of fixed assets and investment 39,121 0 39,121 Other income 13,453 0 13,453 Impairment of goodwill 0 -121,793 -121,793 Loss before income taxes 6,660 -436,699 -430,039 Income tax expense -800 0 -800 Net income (loss) for the year 5,860 -436,699 -430,839 Basic and diluted loss per share 0 -0.01 -0.01 Weighted average number of common shares outstanding 9,161,741 62,418,047 71,579,788 Net income (loss) 5,860 -436,699 -430,839 Foreign exchange translation -2,343,270 865,422 -1,477,848 Total comprehensive loss -2,337,410 428,723 -1,908,687 Consolidated statement of stockholders' equity Dec. 31, 2015 As previously reported Adjustments As currently reported (Restated) (USD) (USD) (USD) Share capital 42,003,333 0 42,003,333 Additional paid-in capital 24,000 0 24,000 Treasury stock (1,815,415) (462,360) (2,277,775) Deficit (3,745,612) (11,248,002) (14,993,614) Accumulated other comprehensive loss (2,511,550) 865,424 (1,646,126) Total Equity 33,954,756 (10,844,938) 23,109,818 Consolidated statements of cash flows Year Ended Dec. 31, 2015 As previously reported Adjustments As currently reported (Restated) (USD) (USD) (USD) Net cash used in operating activities (603,504) 31,728 (571,776) Net cash from investing activities 738,785 2,076 740,861 Net cash from financing activities 0 24,091 24,091 Effect of exchange rate on cash (12,315) (57,817) (70,210) Change in cash during the year 122,966 0 122,966 Cash, beginning of the year 13,159 0 13,159 Cash, end of the year 136,125 0 136,125 </t>
  </si>
  <si>
    <t>SUBSEQUENT EVENTS</t>
  </si>
  <si>
    <t>SUBSEQUENT EVENTS (Tables) [Abstract]</t>
  </si>
  <si>
    <t xml:space="preserve">NOTE 13. SUBSEQUENT EVENTS On August 31, 2016, we entered into an agreement (Agreement I) to purchase all outstanding shares of AHI Film Inc. from Chang, Hsin-Yu (the “Seller”), the sole shareholder of AHI Film and AHI Film's creditor's right from Yu, Chien-Yang, a former director and major shareholder. During fiscal 2016, the Company advanced funds to AHI Film totaling amount as shown below. Due to uncertainty in the recoverability of the advances and the ultimate benefit of the assets to the Company acquired from AHI Film, an allowance was recorded for the full amount of funds advanced. The Company determined that the acquisition of AHI Film will be an asset acquisition upon closing of the transaction. Details of the AHI Film Inc. transaction are as follow: Closing date January 1, 2017 Number of shares acquired 10,000 Consideration paid for shares (USD) $1 Advance to settle creditor's right in 2016 (USD) $904,869 On August 31, 2016, we entered into an agreement (Agreement II) to purchase all outstanding shares of AHI Records Inc. from Chang, Hsin-Yu (the “Seller”), the sole shareholder of AHI Records Inc. (“AHI Records”) and AHI Records' creditor's right from Yu, Chien-Yang, a former director and major shareholder. The Company determined that the acquisition of AHI Records will be an asset acquisition upon closing of the transaction. Details of the AHI Records Inc. transaction are as follow: Closing date January 1, 2017 Number of shares acquired 10,000 Consideration paid for shares (USD) $1 On August 31, 2016, we entered into an agreement (Agreement III) to purchase all outstanding shares of San Lotus Holding Inc. registered in British Virgin Islands (the “BVI Company”) from Chang, Hsin-Yu (the “Seller”), the sole shareholder of the BVI Company and the BVI Company's creditor's right from Yu, Chien-Yang, a former director and major shareholder. The Company determined that the acquisition of the BVI Company will be an asset acquisition upon closing of the transaction. Details of the the BVI Company transaction are as follow: Closing date January 1, 2017 Number of shares acquired 50,000 Consideration paid for shares (USD) $1 In connection with the transactions outlined above, the Company effectively acquired ancillary assets and know-how to augment the two main operating segments to the Company's main businesses. These ancillary assets and know-how included the following: a) Media asset s including a feature motion-picture, video footages and albums - these were acquired via the transaction with AHI Film and AHI Records. The motion picture produced by AHI Film is currently in post-production stage. During fiscal 2015, AHI Film acquired 15 subsidiaries which were all involved in TV and film production. In connection with the acquisition of these 15 subsidiaries, the Company also assumed the debt that these companies had incurred. b) Proprietary research knowledge - the proprietary knowledge was acquired via the transaction with the BVI Company. The BVI Company engaged two consulting firms which provided research on tourism development in Japan. Subsequent to December 31, 2016, the Company advanced an additional $6,047,831 to AHI Film to pay off the creditors of AHI Film, AHI Records and the BVI Company. These creditors are mainly Yu, Chien-Yang and Chen, Kuan-Yu who are considered to be related parties. The Company performed an impairment test on the assets acquired after acquisition and determined that the full balance of the assets are to be impaired due to the uncertainty in the ultimate benefit to the Company. The Company decided to purchase these assets to reimburse the original creditors for their advances and expenses paid on behalf of these companies. On December 31, 2016, we entered into a stock purchase agreement (“Agreement IV”) with Wu, Ting-Kuang (the “Seller”), the sole shareholder of Da Ren International Insurance Brokers Co. Ltd. (the “Da Ren Insurance”), to purchase the outstanding 300,000 shares of Da Ren Insurance (the “Da Ren Insurance Shares”) in exchange for NTD$10,500,000, and the transaction under Agreement IV has not been closed to date. The Company determined that the acquisition of Da Ren Insurance will be an asset acquisition upon closing of the transaction. </t>
  </si>
  <si>
    <t>Significant Accounting Policies (Policies)</t>
  </si>
  <si>
    <t>Nature of Operations</t>
  </si>
  <si>
    <t xml:space="preserve">Nature of Operations San Lotus Holding Inc.(the “Company” or “San Lotus” or “we”), was incorporated on June 21, 2011 in the State of Nevada and changed our state of incorporation from the State of Nevada to the State of California (the "Conversion") on July 21, 2015. The Company's principal address of business is in Taiwan. The Company acquired several parcels of undeveloped land and is holding these parcels of land for future development of destination real estate. Through the acquisition of Mao Ren International Inc. (“Mao Ren”) in fiscal 2015, the Company acquired the liquidation rights to certain properties collateralized by a Taiwanese company. The Company is being compensated by the creditors of this Taiwanese company to use the proceeds from the sale of the collateralized land to re-invest or develop the collateralized land to construct and then re-sell the real estate. In fiscal 2015 and part of fiscal 2016, the Company, through the acquisition of XO Experience Inc. (“XO”) from the former Chairman, was engaged in the provision of travel services, including hotel reservation services, airline ticketing, and travel package in the United States. In December 2016, the Company decided to dissolve XO. The Company has not conducted business operations nor had significant revenues from operations since its inception. The Company's year-end is December 31. </t>
  </si>
  <si>
    <t>Basis of Presentation and Measurement</t>
  </si>
  <si>
    <t xml:space="preserve">Basis of Presentation and Measurement The accompanying consolidated financial statements of the Company have been prepared in conformity with accounting principles generally accepted in the United States of America (“U.S. GAAP”). The Company's consolidated financial statements have been prepared on a historical basis except for certain financial assets and liabilities measured at fair value. </t>
  </si>
  <si>
    <t>Consolidation Policy</t>
  </si>
  <si>
    <t xml:space="preserve">Consolidation Policy The consolidated financial statements of the Company include the accounts of San Lotus Holding, Inc. and its subsidiaries, Green Forest Management Consulting Inc. (“Green Forest”), Da Ren International Development Inc. (“Da Ren”), Mao Ren International Inc. and XO Experience Inc. Intercompany accounts and transactions have been eliminated upon consolidation. The following companies have been consolidated as at December 31, 2016 and 2015: Consolidated companies Company name Registered Purpose of entity Green Forest Taiwan Land holding company Da Ren Taiwan Land holding company Mao Ren Taiwan Liquidation rights to collateralized land XO U.S.A. Travel services </t>
  </si>
  <si>
    <t>Going Concern</t>
  </si>
  <si>
    <t xml:space="preserve">Going Concern The accompanying consolidated financial statements were prepared on a going concern basis, which assumes the realization of assets and discharge of liabilities in the normal course of business. As shown in the accompanying consolidated financial statements, the Company had an accumulated deficit of $16,482,355 as of December 31, 2016. The Company faces all the risks common to companies at the development stage, including capitalization and uncertainty of funding sources, high initial expenditure levels, uncertain revenue streams and difficulties in managing growth. The Company's losses raise substantial doubt about its ability to continue as a going concern. The Company's consolidated financial statements do not reflect any adjustments that might result from the outcome of this uncertainty. In addition, the Company advanced an additional $6,047,831 to AHI Hilm Inc. (“AHI Film”), a company that was acquired subsequent to December 31, 2016 (Note 13). As outlined in Notes 5 and 8, the Company could not locate the third group of creditors and could not settle any of their debts. Should these creditors come forward to claim their debt, there is a risk that the Company would be obligated to settle with these creditors and the potential obligation could result in a liability to the Company. As at the date of these financial statements, the Company cannot reasonably estimate the amount of any contingent payments to these creditors. These factors further rasied substantial doubt about the Company's ability to continue as a going concern. The Company is currently addressing its liquidity issue by continually seeking investment capital through private placements of common stock and debt. The Company's expected cash receipts to fund its liabilities is through the realization of its long term receivable (note 5).The Company believes its current and future plans enable it to continue as a going concern. The Company's ability to achieve these objectives cannot be determined at this time. These consolidated financial statements do not give effect to any adjustments which would be necessary should the Company be unable to continue as a going concern and therefore be required to realize its assets and discharge its liabilities other than the normal course of business and at amounts which may differ from those in the accompanying consolidated financial statements. </t>
  </si>
  <si>
    <t>Use of Estimates</t>
  </si>
  <si>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ignificant estimates incorporated into the Company's consolidated financial statements include the estimated recoverable amount of the long term receivable, the estimated useful lives for depreciable and amortizable assets and litigation contingencies and claims. Actual results could differ from those estimates. </t>
  </si>
  <si>
    <t>Revenue recognition</t>
  </si>
  <si>
    <t xml:space="preserve">Revenue recognition The Company's revenues are principally derived from providing hotel reservation, air ticketing, other travel and non-travel services. The Company recognizes revenues when all of the following have occurred: persuasive evidence of arrangement with the customer, services have been performed, fees are fixed or determinable and collectability of the fees is reasonably assured, as prescribed by ASC 605-10, Revenue Recognition, Overall . These criteria as related to revenues are considered to have been met as follows: Packaged-tour: The Company receives referral fees from travel product providers for packaged -tour products and services through its service platform and branch offices. Referral fees are recognized as commissions on a net basis after the packaged-tour service are rendered and collections are reasonably assured . In cases where these entities undertake the majority of the business risks and acts as principal related to the travel tour services provided, revenues are recognized at gross amounts received from customers after the services are rendered. Revenue from such principal arrangement is minimal in the past. Air ticketing services: Commissions from air ticketing services rendered are recognized upon the issuance of air tickets, net of estimated cancellations. Customers purchase the air tickets, and the Company remits the net amount less base commission to the airlines. Estimated cancellations were insignificant for the years ended December 31, 2016 and 2015. The Company presents revenues from such transactions on a net basis in the consolidated statements of operations, as the Company acts as an agent, does not assume any inventory risk, and has no obligations for cancelled airline ticket reservations. The Company sometimes also receives additional discretionary commissions from certain airlines when performance targets are met. Such discretionary commissions are recognized on a cash basis because the Company cannot reasonably estimate the amount, or timing of receipt, of such commissions in advance. Other travel services: Other travel services are mainly commissions from insurance companies for the sale of travel insurance. Customers purchase the travel insurance, and the Company remits the net amount less commission to the insurance companies. The Company recognizes revenue when the travel insurance is issued to the customer, net of estimated cancellations. </t>
  </si>
  <si>
    <t>Cash and Cash Equivalents</t>
  </si>
  <si>
    <t xml:space="preserve">Cash and Cash Equivalents Cash and cash equivalents include cash and all highly liquid instruments with original maturities of three months or less. </t>
  </si>
  <si>
    <t>Property and Equipment</t>
  </si>
  <si>
    <t xml:space="preserve">Property and Equipment Property and equipment are stated at cos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substantially all assets with estimated lives as follows: Estimated useful life Property and equipment Estimated Useful Life Building 40 years Vehicles 5 years Equipment 3~5 years </t>
  </si>
  <si>
    <t>Net Income (Loss) Per Share</t>
  </si>
  <si>
    <t xml:space="preserve">Net Income (Loss) Per Share The Company has adopted Accounting Standards Codification subtopic 260-10, Earnings Per Share ( “ASC 260-10 ”), which specifies the computation, presentation and disclosure requirements of earnings per share information. Basic earnings per share have been calculated based upon the weighted average number of common shares outstanding. Common equivalent shares are excluded from the computation of the diluted loss per share if their effect would be anti-dilutive. For the years ended December 31 , 2016 and 2015 , the Company did not have any common equivalent shares. </t>
  </si>
  <si>
    <t>Impairment of Long-Lived Assets</t>
  </si>
  <si>
    <t xml:space="preserve">Impairment of Long-Lived Assets The Company has adopted Accounting Standards Codification subtopic 360-10, Property, Plant and Equipment (“ASC 360-10”). ASC 360-10 requires that long-lived assets and certain identifiable intangibles held and used by the Company be reviewed for impairment whenever events or changes in circumstances indicate that the carrying amount of an asset may not be recoverable. The Company evaluates its long lived assets for impairment annually or more often if events and circumstances warrant.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intangible assets will be adjusted, based on estimates of future discounted cash flows resulting from the use and ultimate disposition of the asset. ASC 360-10 also requires assets to be disposed of be reported at the lower of the carrying amount or the fair value less costs to sell. Management has determined that no impairments of long-lived assets currently exist. </t>
  </si>
  <si>
    <t>Business Combinations</t>
  </si>
  <si>
    <t xml:space="preserve">Business Combinations The Company accounts for business combinations under the acquisition method of accounting, which requires the Company to record assets acquired, liabilities assumed and any non-controlling interest in the acquiree at their respective fair values as of the acquisition date in the Company's consolidated financial statements. </t>
  </si>
  <si>
    <t>Goodwill and intangible assets</t>
  </si>
  <si>
    <t xml:space="preserve">Goodwill and intangible assets Goodwill represents the excess of costs over fair value of the net assets of businesses acquired. The Company follows ASC subtopic 350-20, Intangibles-Goodwill and Other: Goodwill . Goodwill and intangible assets acquired in a business combination and determined to have an indefinite useful life are not amortized, but instead tested for impairment at least annually, or more frequently if certain circumstances indicate a possible impairment may exist. The Company performs its annual impairment assessment for goodwill and indefinite-lived intangible assets in December of each year. The Company adopted ASU 2012-02, Testing Indefinite-Lived Intangible Assets for Impairment , which amends the guidance in ASC subtopic 350-30 on testing indefinite-lived intangible assets, other than goodwill, for impairment. ASU 2012-02 provides an entity testing an indefinite-lived intangible asset for impairment the option of performing a qualitative assessment before calculating the fair value of the asset. Although ASU 2012-02 revises the examples of events and circumstances that an entity should consider in interim periods, it does not revise the requirements to test indefinite-lived intangible assets (1) annually for impairment and (2) between annual tests if there is a change in events or circumstances. If the Company determines, on the basis of qualitative factors, that the fair value of indefinite-lived intangible assets is more likely than not less than the carrying amount, further testing is required. Under the further testing, the impairment test on indefinite-lived intangible assets that are not subject to amortization consists of a comparison of the fair value of each intangible asset with its carrying amount. If the carrying amount of an intangible asset exceeds its fair value, an impairment loss is recognized in an amount equal to that excess. Assets with definite lives are carried at cost less accumulated amortization. Intangible assets with definite lives are amortized using the straight-line method over the estimated economic life. </t>
  </si>
  <si>
    <t>Discontinued Operations</t>
  </si>
  <si>
    <t xml:space="preserve">Discontinued Operations The Company follows the policy of segregating the assets and liabilities of subsidiaries or lines of business on its balance sheet from the assets and liabilities of continuing subsidiaries or lines of business when it is decided to close or dispose of a subsidiary or line of business. The Company also follows the policy of separately disclosing the assets and liabilities and the net operations of a subsidiary or line of business in its financial statements when it is decided to close or dispose of a subsidiary or line of business. </t>
  </si>
  <si>
    <t>Income Taxes</t>
  </si>
  <si>
    <t xml:space="preserve">Income Taxes The Company accounts for income taxes in accordance with ASC 740, Income Taxes, which requires that the Company recognize deferred tax liabilities and assets based on the differences between the financial statement carrying amounts and the tax basis of assets and liabilities, using enacted tax rates in effect in the years the differences are expected to reverse. Deferred income tax benefit (expense) results from the change in net deferred tax assets or deferred tax liabilities. A valuation allowance is recorded when, in the opinion of management, it is more likely than not that some or all of any deferred tax assets will not be realized. </t>
  </si>
  <si>
    <t>Financial Instruments</t>
  </si>
  <si>
    <t xml:space="preserve">Financial Instruments The Company uses the following methods and assumptions to estimate the fair value of each class of financial instruments for which it is practicable to estimate such values: Cash and cash equivalent - the carrying amount approximates fair valule because the amounts consist of cash held at banks. Accounts payable and accrued liabilities - the carrying amounts approximate fair value due to the short-term nature of the obligations. Financial instruments measured at fair value are classified into one of three levels in the fair value hierarchy according to the relative reliability of the inputs used to estimate the fair values. The three levels of the fair value hierarchy are: Level 1 - Unadjusted quoted prices in active markets for identical assets or liabilities; Level 2 - Inputs other than quoted prices that are observable for the asset or liability either directly or indirectly; and Level 3 - Inputs that are not based on observable market data. Cash and cash equivalent is measured at level 1 inputs. </t>
  </si>
  <si>
    <t>Foreign Currency Translation Adjustment</t>
  </si>
  <si>
    <t xml:space="preserve">Foreign Currency Translation Adjustment The Company's financial statements are presented in the U.S. dollar ($), which is the Company's reporting currency, while its functional currencies are the U.S. Dollar for its U.S. based operations and New Taiwan Dollar (NTD) for its Taiwanese based operations. Transactions in foreign currencies are initially recorded at the functional currency rate prevailing at the date of transaction. Any differences between the initially recorded amount and the settlement amount are recorded as a gain or loss on foreign currency transaction in the statements of operations. Monetary assets and liabilities denominated in foreign currency are translated at the functional currency rate of exchange prevailing at the balance sheet date. Any differences are taken to profit or loss as a gain or loss on foreign currency translation in the statements of operations. In accordance with ASC 830, Foreign Currency Matters, the Company translates the assets and liabilities into U.S. dollars using the rate of exchange prevailing at the balance sheet date and the statements of operations and cash flows are translated at an average rate during the reporting period. Adjustments resulting from the translation from NTD into U.S. dollar are recorded in stockholders' equity as part of accumulated other comprehensive income (loss). The exchange rates used for financial statements in accordance with ASC 830, Foreign Currency Matters, are as follows: Foreign currency exchange rates 　 Dec. 31, 2016 Dec. 31, 2015 Average Exchange Rate, TWD 31.911 31.927 Instant Exchange Rate, TWD 32.279 33.066 Average Exchange Rate, USD 1.000 1.000 Instant Exchange Rate, USD 1.000 1.000 </t>
  </si>
  <si>
    <t>Recently Issued Accounting Pronouncements</t>
  </si>
  <si>
    <t xml:space="preserve">Recently Issued Accounting Pronouncements In May 2014, the FASB issued Accounting Standards Update, ( “ ASU ” )No. 2014-09, Revenue from Contracts with Customers ( “ ASU 2014-09), which supersedes nearly all existing revenue recognition guidance under U.S. GAAP. The core principle is that a company should recognize revenue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U.S. GAAP. The standard is effective for annual periods beginning after December 15, 2017, and interim periods therein, and shall be applied either retrospectively to each period presented or as a cumulative-effect adjustment as of the date of adoption. In May 2016, the FASB issued Accounting Standards Update No. 2016-12, Revenue from Contracts with Customers. This update provides further guidance on applying collectability criterion to assess whether the contract is valid and represents a substantive transaction on the basis whether a customer has the ability and intention to pay the promised consideration. The requirements of this standard include an increase in required disclosures. Management has not yet selected a transition method and is currently analyzing the impact of the adoption of this guidance on the Company's consolidated financial statements, including assessing changes that might be necessary to information technology systems, processes and internal controls to capture new data and address changes in financial reporting. The Company believes that the adoption of the standard will not have a significant impact on its consolidated financial statements. In August 2014, the FASB issued ASU No. 2014-15, “Disclosure of Uncertainties about an Entity's Ability to Continue as a Going Concern.” This ASU establishes specific guidance to an organization's management on their responsibility to evaluate whether there is substantial doubt about the organization's ability to continue as a going concern. The provisions of this ASU are effective for interim and annual periods ending after December 15, 2016. The Company believes that the adoption of the standard will not have a significant impact on its consolidated financial statements. In March 2016, the FASB issued Accounting Standards Update No. 2016-09, “Stock Compensation”. The new guidance is intended to simplify several aspects of the accounting for share-based payment transactions, including the income tax consequences, classification of awards as either equity or liabilities and classification on the statement of cash flows. The Accounting Standard Update allows the entity to make an accounting policy election to account for forfeitures when they occur. The standard is effective for annual periods beginning after December 15, 2016 and interim periods within those annual periods. The Company believes there will be no impact on the consolidated financial statements as a result of the adoption of the new accounting standard. In August 2016, the FASB issued Accounting Standards Update No. 2016-15, “ Statement of Cash Flows (Topic 230) - Classification of Certain Cash Receipts and Cash Payments. ” The new guidance is intended to provide specific guidance on cash flow classification issues such as debt prepayment or debt extinguishment costs, settlement of zero coupon debt instruments or cases where the coupon interest rate is insignificant compared to the effective interest rate of the borrowing, contingent consideration payments in a business combination, proceeds from insurance claim settlements and distributions received by equity method investees. The standard is effective for annual periods beginning after December 15, 2017 and interim periods within those annual periods. The amendments should be applied using a retrospective transition method to each period presented. The Company believes there will be no impact on the consolidated financial statements as a result of the adoption of the new accounting standard. In January 2017, the FASB issued Accounting Standards Update No. 2017-01, “Business Combinations (Topic 805).” The amendments in this Update are intended to clarify the definition of business. The current guidance specifies three elements of a business - inputs, processes, and outputs. The new guidance provides a screen to determine when a set is not a business. The screen requires that when substantially all of the fair value of the gross assets acquired is concentrated in a single identifiable asset or group of similar identifiable assets, the set is not a business. This screen reduces the number of transactions that needs to be further evaluated. The standard is effective to annual periods beginning after December 15, 2017, including interim periods within those periods. The Company believes that the adoption of the standard will not have a significant impact on its consolidated financial statements. </t>
  </si>
  <si>
    <t>NATURE OF OPERATIONS AND SUMMARY OF ACCOUNTING POLICIES (Tables)</t>
  </si>
  <si>
    <t>Consolidated companies</t>
  </si>
  <si>
    <t>Consolidated companies Company name Registered Purpose of entity Green Forest Taiwan Land holding company Da Ren Taiwan Land holding company Mao Ren Taiwan Liquidation rights to collateralized land XO U.S.A. Travel services</t>
  </si>
  <si>
    <t>Estimated useful life</t>
  </si>
  <si>
    <t>Estimated useful life Property and equipment Estimated Useful Life Building 40 years Vehicles 5 years Equipment 3~5 years</t>
  </si>
  <si>
    <t>Foreign currency exchange rates</t>
  </si>
  <si>
    <t xml:space="preserve">Foreign currency exchange rates 　 Dec. 31, 2016 Dec. 31, 2015 Average Exchange Rate, TWD 31.911 31.927 Instant Exchange Rate, TWD 32.279 33.066 Average Exchange Rate, USD 1.000 1.000 Instant Exchange Rate, USD 1.000 1.000 </t>
  </si>
  <si>
    <t>PROPERTY AND EQUIPMENT (Tables)</t>
  </si>
  <si>
    <t>Property and equipment</t>
  </si>
  <si>
    <t xml:space="preserve">Property and equipment 　 Dec. 31, 2016 (USD) Dec. 31, 2015 (USD) Land 5,902,201 5,761,724 Vehicles 67,960 164,984 Equipment 55,069 91,561 Property and equipment - gross 6,025,230 6,018,269 Accumulated depreciation (68,845) (126,765) Property and equipment - net 5,956,385 5,891,504 </t>
  </si>
  <si>
    <t xml:space="preserve">Depreciation Expense 　 Year Ended Dec. 31, 2016 (USD) Year Ended Dec. 31, 2015 (USD) Depreciation Expense 43,651 27,098 </t>
  </si>
  <si>
    <t>Vehicle Sale</t>
  </si>
  <si>
    <t xml:space="preserve">Vehicle Sale 　 June 30, 2016 (USD) Sale proceeds 44,000 Net book value 34,215 Realized gain on disposal 9,785 </t>
  </si>
  <si>
    <t>ACQUISITION AND DIVESTURE OF XO EXPERIENCE INC. (Tables)</t>
  </si>
  <si>
    <t>ACQUISITION AND DIVESTURE OF XO EXPERIENCE INC. (Tables) [Abstract]</t>
  </si>
  <si>
    <t>Fair value of XO Experience</t>
  </si>
  <si>
    <t xml:space="preserve">Fair value of XO Experience acquisition 　 Aug. 14, 2015 (USD) Cash 216,402 Accounts receivable 250,740 Prepaid expenses and other current assets 21,915 Goodwill 121,793 Accounts payable (583,257) Other current liabilities (13,154) Unearned revenue (14,438) Consideration paid 1 </t>
  </si>
  <si>
    <t xml:space="preserve">Discontinued Operations 　 Year Ended Dec. 31, 2016 (USD) Year Ended Dec. 31, 2015 (USD) Revenue 156,276 235,403 General and administrative expenses (143,696) (270,531) Income tax 0 (800) Net income (loss) from discontinued operations 12,580 (35,928) Discontinued Operations 　 Dec. 31, 2016 (USD) Dec. 31, 2015 (USD) Current assets Cash 0 128,444 Accounts receivable and other current assets 0 13,441 Due from former related parties 0 204,658 Total assets held for divesture 0 346,543 Current liabilities Accounts payable and accrued liabilities 0 283,180 Unearned revenue 0 60,944 Total liabilities held for divesture 0 344,124 </t>
  </si>
  <si>
    <t>LONG-TERM RECEIVABLES (Tables)</t>
  </si>
  <si>
    <t>Land Fair Value</t>
  </si>
  <si>
    <t xml:space="preserve">Land Fair Value 　 Dec. 31, 2016 Dec. 31, 2015 Fair Value (NT$) 263,018,668 568,415,416 Land Area (square meter) 532,228 758,017 </t>
  </si>
  <si>
    <t>Receivables</t>
  </si>
  <si>
    <t xml:space="preserve">Receivables 　 Dec. 31, 2016 (USD) Dec. 31, 2015 (USD) Loan receivable 8,148,290 17,190,372 </t>
  </si>
  <si>
    <t>Land Sales Proceeds</t>
  </si>
  <si>
    <t xml:space="preserve">Land Sales Proceeds 　 Year Ended Dec. 31, 2016 Yilan Tainan Pingtung Total Cash Proceeds (NT$) 258,999,970 15,681,799 30,110,734 304,792,503 </t>
  </si>
  <si>
    <t>RELATED PARTY TRANSACTIONS (Tables)</t>
  </si>
  <si>
    <t>Dataoping Land</t>
  </si>
  <si>
    <t xml:space="preserve">Dataoping Land 　 Mar. 31, 2015 Dataoping section land (square meter) 35,251 Laotianliao section land (square meter) 41,184 Total land (square meter) 76,435 Purchase price (NTD) 99,110,334 Purchase price ($) 3,384,450 Common stock issuance (number of shares) 6,195,484 Issuance share price ($) 1 </t>
  </si>
  <si>
    <t>Amounts Due From or To</t>
  </si>
  <si>
    <t xml:space="preserve">Amounts Due From or To Related Parties 　 Dec. 31, 2016 (USD) Dec. 31, 2015 (USD) Amount due from Chen, Kuan Yu, Chairman 78,000 78,000 Amount due from Yu, Chien Yang, former Director 78,000 94,409 Amount due to Yu, Chien Yang, former Director 7,023 153,284 </t>
  </si>
  <si>
    <t>CAPITAL STOCK (Tables)</t>
  </si>
  <si>
    <t>Capital Stock</t>
  </si>
  <si>
    <t>Capital Stock 　 Apr. 21, 2015 Jun. 25, 2015 Aug. 19, 2015 Common Shares Issued 6,195,484 29,464,575 Value of Common Shares Issued 3,384,450 18,191,790 Common Shares Canceled 77,338,782 Reason See a See b See c</t>
  </si>
  <si>
    <t>COMMITMENTS AND CONTINGENCIES (Tables)</t>
  </si>
  <si>
    <t>Minimum lease payments</t>
  </si>
  <si>
    <t xml:space="preserve">Minimum lease payments 　 Year Ended Dec. 31, 2017 (USD) Year Ended Dec. 31, 2018 (USD) Total Minimum lease payments 29,701 31,168 60,869 </t>
  </si>
  <si>
    <t>Rental expenses</t>
  </si>
  <si>
    <t xml:space="preserve">Rental expenses 　 Year Ended Dec. 31, 2016 (USD) Year Ended Dec. 31, 2015 (USD) Rental expenses 35,012 31,669 b) As outlined in Note 5, the Company could not locate the third group of creditors and could not settle any of their debts. Should these creditors come forward to claim their debt, there is a risk that the Company would be obligated to settle with these creditors and the potential obligation could result in a liability to the Company. As at the date of these financial statements, the Company cannot reasonably estimate the amount of any contingent payments to these creditors. </t>
  </si>
  <si>
    <t>SEGMENTED INFORMATION (Tables)</t>
  </si>
  <si>
    <t>SEGMENTED INFORMATION (Tables) [Abstract]</t>
  </si>
  <si>
    <t>Business Segments</t>
  </si>
  <si>
    <t>Business Segments 　 Year Ended Dec. 31, 2016 (USD) Year Ended Dec. 31, 2015 (USD) Travel Services 12,580 (35,928) Real Estate (596,452) (394,911) Impairment of advances to AHI Film (904,869) 0 Net income (loss) (1,488,741) (430,839)</t>
  </si>
  <si>
    <t>Geographical Areas</t>
  </si>
  <si>
    <t xml:space="preserve">Geographical Areas 　 Dec. 31, 2016 (USD) Dec. 31, 2015 (USD) U.S.A. 0 61,663 Taiwan 5,956,385 5,829,841 Capital assets 5,956,385 5,891,504 </t>
  </si>
  <si>
    <t>INCOME TAXES (Tables)</t>
  </si>
  <si>
    <t>Loss before income tax</t>
  </si>
  <si>
    <t>Loss before income tax 　 Year Ended Dec. 31, 2016 (USD) Year Ended Dec. 31, 2015 (USD) U.S. (541,786) (148,765) Taiwan (946,952) (246,146) Loss before income tax (1,488,741) (394,911)</t>
  </si>
  <si>
    <t>Income Tax Reconciliation</t>
  </si>
  <si>
    <t xml:space="preserve">Income Tax Reconciliation 　 Year Ended Dec. 31, 2016 (USD) Year Ended Dec. 31, 2015 (USD) Earnings (loss) for the year (1,488,741) (394,911) Expected income tax (recovery) (593,000) (157,000) Change in statutory, foreign tax, foreign exchange rates and other 217,000 104,000 Permanent Difference 0 48,000 Change in unrecognized deductible temporary differences 376,000 5,000 Total income tax expense (recovery) 0 0 </t>
  </si>
  <si>
    <t>Deferred Tax Components</t>
  </si>
  <si>
    <t xml:space="preserve">Deferred Tax Components 　 Dec. 31, 2016 (USD) Dec. 31, 2015 (USD) Property and equipment 0 30,000 Long term receivables 1,994,000 1,810,000 Non-capital losses available for future period 630,000 391,000 Deferred Tax Assets (liabilities) 2,624,000 2,231,000 Valuation allowance (2,624,000) (2,231,000) Net deferred tax assets 0 0 </t>
  </si>
  <si>
    <t>Non-capital losses available</t>
  </si>
  <si>
    <t xml:space="preserve">Non-capital losses available 　 Jan. 1, 2016 to Dec. 31, 2025 Jan. 1, 2017 to Dec. 31, 2026 Jan. 1, 2021 to Dec. 31, 2025 Jan. 1, 2021 to Dec. 31, 2026 Taiwan Taiwan USA USA Non-capital losses available for future period 719,000 853,000 675,000 1,217,000 </t>
  </si>
  <si>
    <t>RESTATEMENT AND CORRECTION OF ERRORS (Tables)</t>
  </si>
  <si>
    <t>RESTATEMENT AND CORRECTION OF ERRORS (Tables) [Abstract]</t>
  </si>
  <si>
    <t>Prior Period Adjustments</t>
  </si>
  <si>
    <t xml:space="preserve">Consolidated balance sheets Dec. 31, 2015 As previously reported Adjustments As currently reported (Restated) (USD) (USD) (USD) Current assets Cash 136,125 0 136,125 Accounts receivable 469,008 (250,652) 218,356 Prepaid expenses and other current assets 0 32,380 32,380 Current assets 605,133 (218,272) 386,861 Goodwill 1,145,848 (1,145,848) 0 Due from related parties 0 172,409 172,409 Long term receivables 26,967,654 (9,777,282) 17,190,372 Fixed assets 5,891,504 0 5,891,504 Other assets 6,882 0 6,882 Total assets 34,617,021 (10,968,993) 23,648,028 Current liabilities Accounts payable and accrued liabilities 366,462 (42,480) 323,982 Due to related party 0 153,284 153,284 Unearned revenue 295,803 (234,859) 60,944 Current liabilities 662,265 (124,055) 538,210 Share capital 42,003,333 0 42,003,333 Additional paid-in capital 24,000 0 24,000 Treasury stock (1,815,415) (462,360) (2,277,775) Deficit (3,745,612) (11,248,002) (14,993,614) Accumulated other comprehensive loss (2,511,550) 865,424 -,1646126 Liabilities and Equity 34,617,021 (10,968,993) 23,648,028 Consolidated statements of loss and comprehensive loss Year Ended Dec. 31, 2015 As previously reported Adjustments As currently reported (Restated) (USD) (USD) (USD) Revenue 1,046,380 -810,977 235,403 Cost of sales 496,071 -496,071 0 Gross profit 550,309 -314,906 235,403 General and administrative expenses 596,324 - 596,324 Loss from operations -46,015 -314,906 -360,912 Interest income 101 0 101 Gain on sale of fixed assets and investment 39,121 0 39,121 Other income 13,453 0 13,453 Impairment of goodwill 0 -121,793 -121,793 Loss before income taxes 6,660 -436,699 -430,039 Income tax expense -800 0 -800 Net income (loss) for the year 5,860 -436,699 -430,839 Basic and diluted loss per share 0 -0.01 -0.01 Weighted average number of common shares outstanding 9,161,741 62,418,047 71,579,788 Net income (loss) 5,860 -436,699 -430,839 Foreign exchange translation -2,343,270 865,422 -1,477,848 Total comprehensive loss -2,337,410 428,723 -1,908,687 Consolidated statement of stockholders' equity Dec. 31, 2015 As previously reported Adjustments As currently reported (Restated) (USD) (USD) (USD) Share capital 42,003,333 0 42,003,333 Additional paid-in capital 24,000 0 24,000 Treasury stock (1,815,415) (462,360) (2,277,775) Deficit (3,745,612) (11,248,002) (14,993,614) Accumulated other comprehensive loss (2,511,550) 865,424 (1,646,126) Total Equity 33,954,756 (10,844,938) 23,109,818 Consolidated statements of cash flows Year Ended Dec. 31, 2015 As previously reported Adjustments As currently reported (Restated) (USD) (USD) (USD) Net cash used in operating activities (603,504) 31,728 (571,776) Net cash from investing activities 738,785 2,076 740,861 Net cash from financing activities 0 24,091 24,091 Effect of exchange rate on cash (12,315) (57,817) (70,210) Change in cash during the year 122,966 0 122,966 Cash, beginning of the year 13,159 0 13,159 Cash, end of the year 136,125 0 136,125 </t>
  </si>
  <si>
    <t>SUBSEQUENT EVENTS (Tables)</t>
  </si>
  <si>
    <t>AHI Film Inc.</t>
  </si>
  <si>
    <t xml:space="preserve"> On August 31, 2016, we entered into an agreement (Agreement I) to purchase all outstanding shares of AHI Film Inc. from Chang, Hsin-Yu (the “Seller”), the sole shareholder of AHI Film and AHI Film's creditor's right from Yu, Chien-Yang, a former director and major shareholder. During fiscal 2016, the Company advanced funds to AHI Film totaling amount as shown below. Due to uncertainty in the recoverability of the advances and the ultimate benefit of the assets to the Company acquired from AHI Film, an allowance was recorded for the full amount of funds advanced. The Company determined that the acquisition of AHI Film will be an asset acquisition upon closing of the transaction. Details of the AHI Film Inc. transaction are as follow: Closing date January 1, 2017 Number of shares acquired 10,000 Consideration paid for shares (USD) $1 Advance to settle creditor's right in 2016 (USD) $904,869</t>
  </si>
  <si>
    <t>AHI Records Inc.</t>
  </si>
  <si>
    <t>On August 31, 2016, we entered into an agreement (Agreement II) to purchase all outstanding shares of AHI Records Inc. from Chang, Hsin-Yu (the “Seller”), the sole shareholder of AHI Records Inc. (“AHI Records”) and AHI Records' creditor's right from Yu, Chien-Yang, a former director and major shareholder. The Company determined that the acquisition of AHI Records will be an asset acquisition upon closing of the transaction. Details of the AHI Records Inc. transaction are as follow: Closing date January 1, 2017 Number of shares acquired 10,000 Consideration paid for shares (USD) $1</t>
  </si>
  <si>
    <t>BVI Company</t>
  </si>
  <si>
    <t>On August 31, 2016, we entered into an agreement (Agreement III) to purchase all outstanding shares of San Lotus Holding Inc. registered in British Virgin Islands (the “BVI Company”) from Chang, Hsin-Yu (the “Seller”), the sole shareholder of the BVI Company and the BVI Company's creditor's right from Yu, Chien-Yang, a former director and major shareholder. The Company determined that the acquisition of the BVI Company will be an asset acquisition upon closing of the transaction. Details of the the BVI Company transaction are as follow: Closing date January 1, 2017 Number of shares acquired 50,000 Consideration paid for shares (USD) $1</t>
  </si>
  <si>
    <t>NATURE OF OPERATIONS AND SUMMARY OF ACCOUNTING POLICIES (Details 1) - USD ($)</t>
  </si>
  <si>
    <t>Average Exchange Rate, TWD</t>
  </si>
  <si>
    <t>Instant Exchange Rate, TWD</t>
  </si>
  <si>
    <t>Average Exchange Rate, USD</t>
  </si>
  <si>
    <t>Instant Exchange Rate, USD</t>
  </si>
  <si>
    <t>NATURE OF OPERATIONS AND SUMMARY OF ACCOUNTING POLICIES (Details Text) - USD ($)</t>
  </si>
  <si>
    <t>Accumulated deficit</t>
  </si>
  <si>
    <t>Advance to AHI Film Inc</t>
  </si>
  <si>
    <t>PROPERTY AND EQUIPMENT (Details 1) - USD ($)</t>
  </si>
  <si>
    <t>Land</t>
  </si>
  <si>
    <t>Vehicles</t>
  </si>
  <si>
    <t>Equipment</t>
  </si>
  <si>
    <t>Property and equipment - gross</t>
  </si>
  <si>
    <t>Accumulated depreciation</t>
  </si>
  <si>
    <t>PROPERTY AND EQUIPMENT (Details 2) - USD ($)</t>
  </si>
  <si>
    <t>PROPERTY AND EQUIPMENT (Details 3) - USD ($)</t>
  </si>
  <si>
    <t>1 Months Ended</t>
  </si>
  <si>
    <t>Jun. 30, 2016</t>
  </si>
  <si>
    <t>Net book value</t>
  </si>
  <si>
    <t>Realized gain on disposal</t>
  </si>
  <si>
    <t>ACQUISITION AND DIVESTURE OF XO EXPERIENCE INC. (Details 1)</t>
  </si>
  <si>
    <t>Aug. 14, 2015USD ($)</t>
  </si>
  <si>
    <t>Prepaid expenses and other current assets</t>
  </si>
  <si>
    <t>Goodwill</t>
  </si>
  <si>
    <t>Other current liabilities</t>
  </si>
  <si>
    <t>Unearned revenue</t>
  </si>
  <si>
    <t>Consideration paid</t>
  </si>
  <si>
    <t>ACQUISITION AND DIVESTURE OF XO EXPERIENCE INC. (Details 2) - USD ($)</t>
  </si>
  <si>
    <t>ACQUISITION AND DIVESTURE OF XO EXPERIENCE INC. [Abstract]</t>
  </si>
  <si>
    <t>Income tax expense</t>
  </si>
  <si>
    <t>Discontinued Operations [Member]</t>
  </si>
  <si>
    <t>Net income (loss) from discontinued operations</t>
  </si>
  <si>
    <t>ACQUISITION AND DIVESTURE OF XO EXPERIENCE INC. (Details 3) - USD ($)</t>
  </si>
  <si>
    <t>Dec. 31, 2014</t>
  </si>
  <si>
    <t>Accounts receivable and other current assets</t>
  </si>
  <si>
    <t>Due from former related parties</t>
  </si>
  <si>
    <t>ACQUISITION AND DIVESTURE OF XO EXPERIENCE INC. (Details Text) - USD ($)</t>
  </si>
  <si>
    <t>Aug. 14, 2015</t>
  </si>
  <si>
    <t>Consideration Paid for XO</t>
  </si>
  <si>
    <t>Receivable writeoff</t>
  </si>
  <si>
    <t>ACQUISITION OF MAO REN INTERNATIONAL INC. (Details Text)</t>
  </si>
  <si>
    <t>Mar. 31, 2015USD ($)</t>
  </si>
  <si>
    <t>MaoRen total consideration</t>
  </si>
  <si>
    <t>LONG-TERM RECEIVABLES (Details 1)</t>
  </si>
  <si>
    <t>Dec. 31, 2016USD ($)m²</t>
  </si>
  <si>
    <t>Dec. 31, 2015USD ($)m²</t>
  </si>
  <si>
    <t>Fair Value (NT$) | $</t>
  </si>
  <si>
    <t>Land Area (square meter) | m²</t>
  </si>
  <si>
    <t>LONG-TERM RECEIVABLES (Details 2) - USD ($)</t>
  </si>
  <si>
    <t>LONG-TERM RECEIVABLES (Details 3)</t>
  </si>
  <si>
    <t>Dec. 31, 2016USD ($)</t>
  </si>
  <si>
    <t>Cash Proceeds (NT$)</t>
  </si>
  <si>
    <t>Yilan</t>
  </si>
  <si>
    <t>Tainan</t>
  </si>
  <si>
    <t>Pingtung</t>
  </si>
  <si>
    <t>LONG-TERM RECEIVABLES (Details Text)</t>
  </si>
  <si>
    <t>Jun. 12, 2015USD ($)</t>
  </si>
  <si>
    <t>Par value of common stock issued</t>
  </si>
  <si>
    <t>RELATED PARTY TRANSACTIONS (Details 1) - USD ($)</t>
  </si>
  <si>
    <t>Jun. 25, 2015</t>
  </si>
  <si>
    <t>Apr. 21, 2015</t>
  </si>
  <si>
    <t>Mar. 31, 2015</t>
  </si>
  <si>
    <t>Dataoping section land (square meter)</t>
  </si>
  <si>
    <t>Laotianliao section land (square meter)</t>
  </si>
  <si>
    <t>Total land (square meter)</t>
  </si>
  <si>
    <t>Purchase price (NTD)</t>
  </si>
  <si>
    <t>Purchase price ($)</t>
  </si>
  <si>
    <t>Common Shares Issued</t>
  </si>
  <si>
    <t>Issuance share price ($)</t>
  </si>
  <si>
    <t>RELATED PARTY TRANSACTIONS (Details 2) - USD ($)</t>
  </si>
  <si>
    <t>Amount due from Chen, Kuan Yu, Chairman</t>
  </si>
  <si>
    <t>Amount due from Yu, Chien Yang, former Director</t>
  </si>
  <si>
    <t>Amount due to Yu, Chien Yang, former Director</t>
  </si>
  <si>
    <t>RELATED PARTY TRANSACTIONS (Details Text) - USD ($)</t>
  </si>
  <si>
    <t>24 Months Ended</t>
  </si>
  <si>
    <t>Jul. 31, 2015</t>
  </si>
  <si>
    <t>Stock issuance in shares for Miaoli Land</t>
  </si>
  <si>
    <t>Sale price of Glendale condominium</t>
  </si>
  <si>
    <t>Purchase Price of Vehicles</t>
  </si>
  <si>
    <t>CAPITAL STOCK (Details 1) - USD ($)</t>
  </si>
  <si>
    <t>Aug. 19, 2015</t>
  </si>
  <si>
    <t>Value of Common Shares Issued</t>
  </si>
  <si>
    <t>Common Shares Canceled</t>
  </si>
  <si>
    <t>COMMITMENTS AND CONTINGENCIES (Details 1) - USD ($)</t>
  </si>
  <si>
    <t>Dec. 31, 2018</t>
  </si>
  <si>
    <t>Dec. 31, 2017</t>
  </si>
  <si>
    <t>COMMITMENTS AND CONTINGENCIES (Details 2) - USD ($)</t>
  </si>
  <si>
    <t>SEGMENTED INFORMATION (Details 1) - USD ($)</t>
  </si>
  <si>
    <t>Real Estate</t>
  </si>
  <si>
    <t>Impairment of advances to AHI Film</t>
  </si>
  <si>
    <t>Travel Services</t>
  </si>
  <si>
    <t>SEGMENTED INFORMATION (Details 2) - USD ($)</t>
  </si>
  <si>
    <t>SEGMENTED INFORMATION 2[Abstract]</t>
  </si>
  <si>
    <t>U.S.A.</t>
  </si>
  <si>
    <t>Taiwan</t>
  </si>
  <si>
    <t>Capital assets</t>
  </si>
  <si>
    <t>SEGMENTED INFORMATION (Details Text) - USD ($)</t>
  </si>
  <si>
    <t>INCOME TAXES (Details 1) - USD ($)</t>
  </si>
  <si>
    <t>Effective Income Tax Rate Reconciliation, Percent [Abstract]</t>
  </si>
  <si>
    <t>U.S.</t>
  </si>
  <si>
    <t>INCOME TAXES (Details 2) - USD ($)</t>
  </si>
  <si>
    <t>Federal Income Tax Expense (Benefit), Continuing Operations [Abstract]</t>
  </si>
  <si>
    <t>Earnings (loss) for the year</t>
  </si>
  <si>
    <t>Expected income tax (recovery)</t>
  </si>
  <si>
    <t>Change in statutory, foreign tax, foreign exchange rates and other</t>
  </si>
  <si>
    <t>Permanent Difference</t>
  </si>
  <si>
    <t>Change in unrecognized deductible temporary differences</t>
  </si>
  <si>
    <t>Total income tax expense (recovery)</t>
  </si>
  <si>
    <t>INCOME TAXES (Details 3) - USD ($)</t>
  </si>
  <si>
    <t>Non-capital losses available for future period</t>
  </si>
  <si>
    <t>Deferred Tax Assets (liabilities)</t>
  </si>
  <si>
    <t>Valuation allowance</t>
  </si>
  <si>
    <t>Net deferred tax assets</t>
  </si>
  <si>
    <t>INCOME TAXES (Details 4)</t>
  </si>
  <si>
    <t>60 Months Ended</t>
  </si>
  <si>
    <t>72 Months Ended</t>
  </si>
  <si>
    <t>120 Months Ended</t>
  </si>
  <si>
    <t>Dec. 31, 2025</t>
  </si>
  <si>
    <t>Dec. 31, 2026</t>
  </si>
  <si>
    <t>INCOME TAXES [Abstract]</t>
  </si>
  <si>
    <t>USA</t>
  </si>
  <si>
    <t>RESTATEMENT AND CORRECTION OF ERRORS (Details 1) - USD ($)</t>
  </si>
  <si>
    <t>Treasury stock</t>
  </si>
  <si>
    <t>Liabilities and Equity</t>
  </si>
  <si>
    <t>Scenario, Previously Reported [Member]</t>
  </si>
  <si>
    <t>Scenario, Adjustment [Member]</t>
  </si>
  <si>
    <t>Scenario, Actual [Member]</t>
  </si>
  <si>
    <t>RESTATEMENT AND CORRECTION OF ERRORS (Details 2) - USD ($)</t>
  </si>
  <si>
    <t>Loss from operations</t>
  </si>
  <si>
    <t>Gain on sale of fixed assets and investment</t>
  </si>
  <si>
    <t>RESTATEMENT AND CORRECTION OF ERRORS (Details 3) - USD ($)</t>
  </si>
  <si>
    <t>RESTATEMENT AND CORRECTION OF ERRORS (Details 4) - USD ($)</t>
  </si>
  <si>
    <t>Change in cash during the year</t>
  </si>
  <si>
    <t>Cash, beginning of the year</t>
  </si>
  <si>
    <t>Cash, end of the year</t>
  </si>
  <si>
    <t>SUBSEQUENT EVENTS (Details 1) - USD ($)</t>
  </si>
  <si>
    <t>Jan. 02, 2017</t>
  </si>
  <si>
    <t>Number of shares acquired</t>
  </si>
  <si>
    <t>Consideration paid for shares (USD)</t>
  </si>
  <si>
    <t>AHI Film Inc deal advance</t>
  </si>
  <si>
    <t>SUBSEQUENT EVENTS (Details 2)</t>
  </si>
  <si>
    <t>Jan. 02, 2017USD ($)shares</t>
  </si>
  <si>
    <t>Number of shares acquired | shares</t>
  </si>
  <si>
    <t>Consideration paid for shares (USD) | $</t>
  </si>
  <si>
    <t>SUBSEQUENT EVENTS (Details 3)</t>
  </si>
  <si>
    <t>SUBSEQUENT EVENTS (Details Text) - USD ($)</t>
  </si>
  <si>
    <t>Shares of Da Ren Insurance acquire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6</v>
      </c>
    </row>
    <row r="8" spans="1:3">
      <c r="A8" s="4" t="s">
        <v>12</v>
      </c>
      <c r="B8" s="4" t="s">
        <v>13</v>
      </c>
    </row>
    <row r="9" spans="1:3">
      <c r="A9" s="4" t="s">
        <v>14</v>
      </c>
      <c r="B9" s="4" t="s">
        <v>15</v>
      </c>
    </row>
    <row r="10" spans="1:3">
      <c r="A10" s="4" t="s">
        <v>16</v>
      </c>
      <c r="B10" s="5" t="n">
        <v>1528749</v>
      </c>
    </row>
    <row r="11" spans="1:3">
      <c r="A11" s="4" t="s">
        <v>17</v>
      </c>
      <c r="B11" s="4" t="s">
        <v>18</v>
      </c>
    </row>
    <row r="12" spans="1:3">
      <c r="A12" s="4" t="s">
        <v>19</v>
      </c>
      <c r="B12" s="4" t="s">
        <v>20</v>
      </c>
    </row>
    <row r="13" spans="1:3">
      <c r="A13" s="4" t="s">
        <v>21</v>
      </c>
      <c r="C13" s="6" t="n">
        <v>1746705</v>
      </c>
    </row>
    <row r="14" spans="1:3">
      <c r="A14" s="4" t="s">
        <v>22</v>
      </c>
      <c r="C14" s="5" t="n">
        <v>39725558</v>
      </c>
    </row>
    <row r="15" spans="1:3">
      <c r="A15" s="4" t="s">
        <v>23</v>
      </c>
      <c r="B15" s="4" t="s">
        <v>24</v>
      </c>
    </row>
    <row r="16" spans="1:3">
      <c r="A16" s="4" t="s">
        <v>25</v>
      </c>
      <c r="B16" s="4" t="s">
        <v>24</v>
      </c>
    </row>
    <row r="17" spans="1:3">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5</v>
      </c>
      <c r="B1" s="2" t="s">
        <v>1</v>
      </c>
    </row>
    <row r="2" spans="1:2">
      <c r="B2" s="2" t="s">
        <v>2</v>
      </c>
    </row>
    <row r="3" spans="1:2">
      <c r="A3" s="3" t="s">
        <v>143</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8</v>
      </c>
      <c r="B1" s="2" t="s">
        <v>2</v>
      </c>
      <c r="C1" s="2" t="s">
        <v>29</v>
      </c>
    </row>
    <row r="2" spans="1:3">
      <c r="A2" s="3" t="s">
        <v>30</v>
      </c>
    </row>
    <row r="3" spans="1:3">
      <c r="A3" s="4" t="s">
        <v>31</v>
      </c>
      <c r="B3" s="6" t="n">
        <v>7805660</v>
      </c>
      <c r="C3" s="6" t="n">
        <v>7681</v>
      </c>
    </row>
    <row r="4" spans="1:3">
      <c r="A4" s="4" t="s">
        <v>32</v>
      </c>
      <c r="B4" s="5" t="n">
        <v>0</v>
      </c>
      <c r="C4" s="5" t="n">
        <v>824</v>
      </c>
    </row>
    <row r="5" spans="1:3">
      <c r="A5" s="4" t="s">
        <v>33</v>
      </c>
      <c r="B5" s="5" t="n">
        <v>149925</v>
      </c>
      <c r="C5" s="5" t="n">
        <v>31813</v>
      </c>
    </row>
    <row r="6" spans="1:3">
      <c r="A6" s="4" t="s">
        <v>34</v>
      </c>
      <c r="B6" s="5" t="n">
        <v>0</v>
      </c>
      <c r="C6" s="5" t="n">
        <v>346543</v>
      </c>
    </row>
    <row r="7" spans="1:3">
      <c r="A7" s="4" t="s">
        <v>35</v>
      </c>
      <c r="B7" s="5" t="n">
        <v>7955585</v>
      </c>
      <c r="C7" s="5" t="n">
        <v>386861</v>
      </c>
    </row>
    <row r="8" spans="1:3">
      <c r="A8" s="4" t="s">
        <v>36</v>
      </c>
      <c r="B8" s="5" t="n">
        <v>156000</v>
      </c>
      <c r="C8" s="5" t="n">
        <v>172409</v>
      </c>
    </row>
    <row r="9" spans="1:3">
      <c r="A9" s="4" t="s">
        <v>37</v>
      </c>
      <c r="B9" s="5" t="n">
        <v>5956385</v>
      </c>
      <c r="C9" s="5" t="n">
        <v>5891504</v>
      </c>
    </row>
    <row r="10" spans="1:3">
      <c r="A10" s="4" t="s">
        <v>38</v>
      </c>
      <c r="B10" s="5" t="n">
        <v>8148290</v>
      </c>
      <c r="C10" s="5" t="n">
        <v>17190372</v>
      </c>
    </row>
    <row r="11" spans="1:3">
      <c r="A11" s="4" t="s">
        <v>39</v>
      </c>
      <c r="B11" s="5" t="n">
        <v>7844</v>
      </c>
      <c r="C11" s="5" t="n">
        <v>6882</v>
      </c>
    </row>
    <row r="12" spans="1:3">
      <c r="A12" s="4" t="s">
        <v>40</v>
      </c>
      <c r="B12" s="5" t="n">
        <v>22224104</v>
      </c>
      <c r="C12" s="5" t="n">
        <v>23648028</v>
      </c>
    </row>
    <row r="13" spans="1:3">
      <c r="A13" s="3" t="s">
        <v>41</v>
      </c>
    </row>
    <row r="14" spans="1:3">
      <c r="A14" s="4" t="s">
        <v>42</v>
      </c>
      <c r="B14" s="5" t="n">
        <v>38061</v>
      </c>
      <c r="C14" s="5" t="n">
        <v>40802</v>
      </c>
    </row>
    <row r="15" spans="1:3">
      <c r="A15" s="4" t="s">
        <v>43</v>
      </c>
      <c r="B15" s="5" t="n">
        <v>7023</v>
      </c>
      <c r="C15" s="5" t="n">
        <v>153284</v>
      </c>
    </row>
    <row r="16" spans="1:3">
      <c r="A16" s="4" t="s">
        <v>44</v>
      </c>
      <c r="B16" s="5" t="n">
        <v>0</v>
      </c>
      <c r="C16" s="5" t="n">
        <v>344124</v>
      </c>
    </row>
    <row r="17" spans="1:3">
      <c r="A17" s="4" t="s">
        <v>45</v>
      </c>
      <c r="B17" s="5" t="n">
        <v>45084</v>
      </c>
      <c r="C17" s="5" t="n">
        <v>538210</v>
      </c>
    </row>
    <row r="18" spans="1:3">
      <c r="A18" s="3" t="s">
        <v>46</v>
      </c>
    </row>
    <row r="19" spans="1:3">
      <c r="A19" s="4" t="s">
        <v>47</v>
      </c>
      <c r="B19" s="5" t="n">
        <v>42003333</v>
      </c>
      <c r="C19" s="5" t="n">
        <v>42003333</v>
      </c>
    </row>
    <row r="20" spans="1:3">
      <c r="A20" s="4" t="s">
        <v>48</v>
      </c>
      <c r="B20" s="5" t="n">
        <v>24000</v>
      </c>
      <c r="C20" s="5" t="n">
        <v>24000</v>
      </c>
    </row>
    <row r="21" spans="1:3">
      <c r="A21" s="4" t="s">
        <v>49</v>
      </c>
      <c r="B21" s="5" t="n">
        <v>-2277775</v>
      </c>
      <c r="C21" s="5" t="n">
        <v>-2277775</v>
      </c>
    </row>
    <row r="22" spans="1:3">
      <c r="A22" s="4" t="s">
        <v>50</v>
      </c>
      <c r="B22" s="5" t="n">
        <v>39749558</v>
      </c>
      <c r="C22" s="5" t="n">
        <v>39749558</v>
      </c>
    </row>
    <row r="23" spans="1:3">
      <c r="A23" s="4" t="s">
        <v>51</v>
      </c>
      <c r="B23" s="5" t="n">
        <v>-16482355</v>
      </c>
      <c r="C23" s="5" t="n">
        <v>-14993614</v>
      </c>
    </row>
    <row r="24" spans="1:3">
      <c r="A24" s="4" t="s">
        <v>52</v>
      </c>
      <c r="B24" s="5" t="n">
        <v>-1088183</v>
      </c>
      <c r="C24" s="5" t="n">
        <v>-1646126</v>
      </c>
    </row>
    <row r="25" spans="1:3">
      <c r="A25" s="4" t="s">
        <v>53</v>
      </c>
      <c r="B25" s="5" t="n">
        <v>22179020</v>
      </c>
      <c r="C25" s="5" t="n">
        <v>23109818</v>
      </c>
    </row>
    <row r="26" spans="1:3">
      <c r="A26" s="4" t="s">
        <v>54</v>
      </c>
      <c r="B26" s="5" t="n">
        <v>0</v>
      </c>
      <c r="C26" s="5" t="n">
        <v>0</v>
      </c>
    </row>
    <row r="27" spans="1:3">
      <c r="A27" s="4" t="s">
        <v>55</v>
      </c>
      <c r="B27" s="5" t="n">
        <v>22179020</v>
      </c>
      <c r="C27" s="5" t="n">
        <v>23109818</v>
      </c>
    </row>
    <row r="28" spans="1:3">
      <c r="A28" s="4" t="s">
        <v>56</v>
      </c>
      <c r="B28" s="6" t="n">
        <v>22224104</v>
      </c>
      <c r="C28" s="6" t="n">
        <v>236480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7"/>
    <col customWidth="1" max="2" min="2" width="80"/>
  </cols>
  <sheetData>
    <row r="1" spans="1:2">
      <c r="A1" s="1" t="s">
        <v>174</v>
      </c>
      <c r="B1" s="2" t="s">
        <v>1</v>
      </c>
    </row>
    <row r="2" spans="1:2">
      <c r="B2" s="2" t="s">
        <v>2</v>
      </c>
    </row>
    <row r="3" spans="1:2">
      <c r="A3" s="3" t="s">
        <v>137</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185</v>
      </c>
      <c r="B9" s="4" t="s">
        <v>186</v>
      </c>
    </row>
    <row r="10" spans="1:2">
      <c r="A10" s="4" t="s">
        <v>187</v>
      </c>
      <c r="B10" s="4" t="s">
        <v>188</v>
      </c>
    </row>
    <row r="11" spans="1:2">
      <c r="A11" s="4" t="s">
        <v>189</v>
      </c>
      <c r="B11" s="4" t="s">
        <v>190</v>
      </c>
    </row>
    <row r="12" spans="1:2">
      <c r="A12" s="4" t="s">
        <v>191</v>
      </c>
      <c r="B12" s="4" t="s">
        <v>192</v>
      </c>
    </row>
    <row r="13" spans="1:2">
      <c r="A13" s="4" t="s">
        <v>193</v>
      </c>
      <c r="B13" s="4" t="s">
        <v>194</v>
      </c>
    </row>
    <row r="14" spans="1:2">
      <c r="A14" s="4" t="s">
        <v>195</v>
      </c>
      <c r="B14" s="4" t="s">
        <v>196</v>
      </c>
    </row>
    <row r="15" spans="1:2">
      <c r="A15" s="4" t="s">
        <v>197</v>
      </c>
      <c r="B15" s="4" t="s">
        <v>198</v>
      </c>
    </row>
    <row r="16" spans="1:2">
      <c r="A16" s="4" t="s">
        <v>199</v>
      </c>
      <c r="B16" s="4" t="s">
        <v>200</v>
      </c>
    </row>
    <row r="17" spans="1:2">
      <c r="A17" s="4" t="s">
        <v>201</v>
      </c>
      <c r="B17" s="4" t="s">
        <v>202</v>
      </c>
    </row>
    <row r="18" spans="1:2">
      <c r="A18" s="4" t="s">
        <v>203</v>
      </c>
      <c r="B18" s="4" t="s">
        <v>204</v>
      </c>
    </row>
    <row r="19" spans="1:2">
      <c r="A19" s="4" t="s">
        <v>205</v>
      </c>
      <c r="B19" s="4" t="s">
        <v>206</v>
      </c>
    </row>
    <row r="20" spans="1:2">
      <c r="A20" s="4" t="s">
        <v>207</v>
      </c>
      <c r="B20"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09</v>
      </c>
      <c r="B1" s="2" t="s">
        <v>1</v>
      </c>
    </row>
    <row r="2" spans="1:2">
      <c r="B2" s="2" t="s">
        <v>2</v>
      </c>
    </row>
    <row r="3" spans="1:2">
      <c r="A3" s="3" t="s">
        <v>137</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140</v>
      </c>
    </row>
    <row r="4" spans="1:2">
      <c r="A4" s="4" t="s">
        <v>217</v>
      </c>
      <c r="B4" s="4" t="s">
        <v>218</v>
      </c>
    </row>
    <row r="5" spans="1:2">
      <c r="A5" s="4" t="s">
        <v>105</v>
      </c>
      <c r="B5" s="4" t="s">
        <v>219</v>
      </c>
    </row>
    <row r="6" spans="1:2">
      <c r="A6" s="4" t="s">
        <v>220</v>
      </c>
      <c r="B6"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22</v>
      </c>
      <c r="B1" s="2" t="s">
        <v>1</v>
      </c>
    </row>
    <row r="2" spans="1:2">
      <c r="B2" s="2" t="s">
        <v>2</v>
      </c>
    </row>
    <row r="3" spans="1:2">
      <c r="A3" s="3" t="s">
        <v>223</v>
      </c>
    </row>
    <row r="4" spans="1:2">
      <c r="A4" s="4" t="s">
        <v>224</v>
      </c>
      <c r="B4" s="4" t="s">
        <v>225</v>
      </c>
    </row>
    <row r="5" spans="1:2">
      <c r="A5" s="4" t="s">
        <v>199</v>
      </c>
      <c r="B5"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148</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3" t="s">
        <v>151</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9</v>
      </c>
      <c r="B1" s="2" t="s">
        <v>1</v>
      </c>
    </row>
    <row r="2" spans="1:2">
      <c r="B2" s="2" t="s">
        <v>2</v>
      </c>
    </row>
    <row r="3" spans="1:2">
      <c r="A3" s="3" t="s">
        <v>154</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2</v>
      </c>
    </row>
    <row r="3" spans="1:2">
      <c r="A3" s="3" t="s">
        <v>157</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47</v>
      </c>
      <c r="B1" s="2" t="s">
        <v>1</v>
      </c>
    </row>
    <row r="2" spans="1:2">
      <c r="B2" s="2" t="s">
        <v>2</v>
      </c>
    </row>
    <row r="3" spans="1:2">
      <c r="A3" s="3" t="s">
        <v>248</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166</v>
      </c>
    </row>
    <row r="4" spans="1:2">
      <c r="A4" s="4" t="s">
        <v>254</v>
      </c>
      <c r="B4" s="4" t="s">
        <v>255</v>
      </c>
    </row>
    <row r="5" spans="1:2">
      <c r="A5" s="4" t="s">
        <v>256</v>
      </c>
      <c r="B5" s="4" t="s">
        <v>257</v>
      </c>
    </row>
    <row r="6" spans="1:2">
      <c r="A6" s="4" t="s">
        <v>258</v>
      </c>
      <c r="B6" s="4" t="s">
        <v>259</v>
      </c>
    </row>
    <row r="7" spans="1:2">
      <c r="A7" s="4" t="s">
        <v>260</v>
      </c>
      <c r="B7"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2</v>
      </c>
      <c r="C1" s="2" t="s">
        <v>29</v>
      </c>
    </row>
    <row r="2" spans="1:3">
      <c r="A2" s="3" t="s">
        <v>46</v>
      </c>
    </row>
    <row r="3" spans="1:3">
      <c r="A3" s="4" t="s">
        <v>58</v>
      </c>
      <c r="B3" s="5" t="n">
        <v>150000000</v>
      </c>
      <c r="C3" s="5" t="n">
        <v>150000000</v>
      </c>
    </row>
    <row r="4" spans="1:3">
      <c r="A4" s="4" t="s">
        <v>59</v>
      </c>
      <c r="B4" s="6" t="n">
        <v>1</v>
      </c>
      <c r="C4" s="6" t="n">
        <v>1</v>
      </c>
    </row>
    <row r="5" spans="1:3">
      <c r="A5" s="4" t="s">
        <v>60</v>
      </c>
      <c r="B5" s="5" t="n">
        <v>-2277775</v>
      </c>
      <c r="C5" s="5" t="n">
        <v>-2277775</v>
      </c>
    </row>
    <row r="6" spans="1:3">
      <c r="A6" s="4" t="s">
        <v>61</v>
      </c>
      <c r="B6" s="5" t="n">
        <v>39725558</v>
      </c>
      <c r="C6" s="5" t="n">
        <v>397255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266</v>
      </c>
      <c r="B1" s="2" t="s">
        <v>1</v>
      </c>
    </row>
    <row r="2" spans="1:2">
      <c r="B2" s="2" t="s">
        <v>2</v>
      </c>
    </row>
    <row r="3" spans="1:2">
      <c r="A3" s="3" t="s">
        <v>172</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73</v>
      </c>
      <c r="B1" s="2" t="s">
        <v>2</v>
      </c>
      <c r="C1" s="2" t="s">
        <v>29</v>
      </c>
    </row>
    <row r="2" spans="1:3">
      <c r="A2" s="3" t="s">
        <v>137</v>
      </c>
    </row>
    <row r="3" spans="1:3">
      <c r="A3" s="4" t="s">
        <v>274</v>
      </c>
      <c r="B3" s="8" t="n">
        <v>31.911</v>
      </c>
      <c r="C3" s="8" t="n">
        <v>31.927</v>
      </c>
    </row>
    <row r="4" spans="1:3">
      <c r="A4" s="4" t="s">
        <v>275</v>
      </c>
      <c r="B4" s="9" t="n">
        <v>32.279</v>
      </c>
      <c r="C4" s="9" t="n">
        <v>33.066</v>
      </c>
    </row>
    <row r="5" spans="1:3">
      <c r="A5" s="4" t="s">
        <v>276</v>
      </c>
      <c r="B5" s="5" t="n">
        <v>1</v>
      </c>
      <c r="C5" s="5" t="n">
        <v>1</v>
      </c>
    </row>
    <row r="6" spans="1:3">
      <c r="A6" s="4" t="s">
        <v>277</v>
      </c>
      <c r="B6" s="6" t="n">
        <v>1</v>
      </c>
      <c r="C6" s="6" t="n">
        <v>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29</v>
      </c>
    </row>
    <row r="2" spans="1:3">
      <c r="A2" s="3" t="s">
        <v>137</v>
      </c>
    </row>
    <row r="3" spans="1:3">
      <c r="A3" s="4" t="s">
        <v>279</v>
      </c>
      <c r="B3" s="6" t="n">
        <v>16482355</v>
      </c>
      <c r="C3" s="6" t="n">
        <v>14993614</v>
      </c>
    </row>
    <row r="4" spans="1:3">
      <c r="A4" s="4" t="s">
        <v>280</v>
      </c>
      <c r="B4" s="6" t="n">
        <v>604783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81</v>
      </c>
      <c r="B1" s="2" t="s">
        <v>2</v>
      </c>
      <c r="C1" s="2" t="s">
        <v>29</v>
      </c>
    </row>
    <row r="2" spans="1:3">
      <c r="A2" s="3" t="s">
        <v>137</v>
      </c>
    </row>
    <row r="3" spans="1:3">
      <c r="A3" s="4" t="s">
        <v>282</v>
      </c>
      <c r="B3" s="6" t="n">
        <v>5902201</v>
      </c>
      <c r="C3" s="6" t="n">
        <v>5761724</v>
      </c>
    </row>
    <row r="4" spans="1:3">
      <c r="A4" s="4" t="s">
        <v>283</v>
      </c>
      <c r="B4" s="5" t="n">
        <v>67960</v>
      </c>
      <c r="C4" s="5" t="n">
        <v>164984</v>
      </c>
    </row>
    <row r="5" spans="1:3">
      <c r="A5" s="4" t="s">
        <v>284</v>
      </c>
      <c r="B5" s="5" t="n">
        <v>55069</v>
      </c>
      <c r="C5" s="5" t="n">
        <v>91561</v>
      </c>
    </row>
    <row r="6" spans="1:3">
      <c r="A6" s="4" t="s">
        <v>285</v>
      </c>
      <c r="B6" s="5" t="n">
        <v>6025230</v>
      </c>
      <c r="C6" s="5" t="n">
        <v>6018269</v>
      </c>
    </row>
    <row r="7" spans="1:3">
      <c r="A7" s="4" t="s">
        <v>286</v>
      </c>
      <c r="B7" s="5" t="n">
        <v>-68845</v>
      </c>
      <c r="C7" s="5" t="n">
        <v>-126765</v>
      </c>
    </row>
    <row r="8" spans="1:3">
      <c r="A8" s="4" t="s">
        <v>37</v>
      </c>
      <c r="B8" s="6" t="n">
        <v>5956385</v>
      </c>
      <c r="C8" s="6" t="n">
        <v>589150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287</v>
      </c>
      <c r="B1" s="2" t="s">
        <v>1</v>
      </c>
    </row>
    <row r="2" spans="1:3">
      <c r="B2" s="2" t="s">
        <v>2</v>
      </c>
      <c r="C2" s="2" t="s">
        <v>29</v>
      </c>
    </row>
    <row r="3" spans="1:3">
      <c r="A3" s="3" t="s">
        <v>137</v>
      </c>
    </row>
    <row r="4" spans="1:3">
      <c r="A4" s="4" t="s">
        <v>105</v>
      </c>
      <c r="B4" s="6" t="n">
        <v>43651</v>
      </c>
      <c r="C4" s="6" t="n">
        <v>2709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4"/>
  </cols>
  <sheetData>
    <row r="1" spans="1:4">
      <c r="A1" s="1" t="s">
        <v>288</v>
      </c>
      <c r="B1" s="2" t="s">
        <v>289</v>
      </c>
      <c r="C1" s="2" t="s">
        <v>1</v>
      </c>
    </row>
    <row r="2" spans="1:4">
      <c r="B2" s="2" t="s">
        <v>290</v>
      </c>
      <c r="C2" s="2" t="s">
        <v>2</v>
      </c>
      <c r="D2" s="2" t="s">
        <v>29</v>
      </c>
    </row>
    <row r="3" spans="1:4">
      <c r="A3" s="3" t="s">
        <v>137</v>
      </c>
    </row>
    <row r="4" spans="1:4">
      <c r="A4" s="4" t="s">
        <v>119</v>
      </c>
      <c r="B4" s="6" t="n">
        <v>44000</v>
      </c>
      <c r="C4" s="6" t="n">
        <v>9551330</v>
      </c>
      <c r="D4" s="6" t="n">
        <v>0</v>
      </c>
    </row>
    <row r="5" spans="1:4">
      <c r="A5" s="4" t="s">
        <v>291</v>
      </c>
      <c r="B5" s="5" t="n">
        <v>34215</v>
      </c>
    </row>
    <row r="6" spans="1:4">
      <c r="A6" s="4" t="s">
        <v>292</v>
      </c>
      <c r="B6" s="6" t="n">
        <v>9785</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21"/>
  </cols>
  <sheetData>
    <row r="1" spans="1:2">
      <c r="A1" s="1" t="s">
        <v>293</v>
      </c>
      <c r="B1" s="2" t="s">
        <v>294</v>
      </c>
    </row>
    <row r="2" spans="1:2">
      <c r="A2" s="3" t="s">
        <v>151</v>
      </c>
    </row>
    <row r="3" spans="1:2">
      <c r="A3" s="4" t="s">
        <v>31</v>
      </c>
      <c r="B3" s="6" t="n">
        <v>216402</v>
      </c>
    </row>
    <row r="4" spans="1:2">
      <c r="A4" s="4" t="s">
        <v>32</v>
      </c>
      <c r="B4" s="5" t="n">
        <v>250740</v>
      </c>
    </row>
    <row r="5" spans="1:2">
      <c r="A5" s="4" t="s">
        <v>295</v>
      </c>
      <c r="B5" s="5" t="n">
        <v>21915</v>
      </c>
    </row>
    <row r="6" spans="1:2">
      <c r="A6" s="4" t="s">
        <v>296</v>
      </c>
      <c r="B6" s="5" t="n">
        <v>121793</v>
      </c>
    </row>
    <row r="7" spans="1:2">
      <c r="A7" s="4" t="s">
        <v>110</v>
      </c>
      <c r="B7" s="5" t="n">
        <v>-583257</v>
      </c>
    </row>
    <row r="8" spans="1:2">
      <c r="A8" s="4" t="s">
        <v>297</v>
      </c>
      <c r="B8" s="5" t="n">
        <v>-13154</v>
      </c>
    </row>
    <row r="9" spans="1:2">
      <c r="A9" s="4" t="s">
        <v>298</v>
      </c>
      <c r="B9" s="5" t="n">
        <v>-14438</v>
      </c>
    </row>
    <row r="10" spans="1:2">
      <c r="A10" s="4" t="s">
        <v>299</v>
      </c>
      <c r="B10" s="6" t="n">
        <v>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300</v>
      </c>
      <c r="B1" s="2" t="s">
        <v>1</v>
      </c>
    </row>
    <row r="2" spans="1:3">
      <c r="B2" s="2" t="s">
        <v>2</v>
      </c>
      <c r="C2" s="2" t="s">
        <v>29</v>
      </c>
    </row>
    <row r="3" spans="1:3">
      <c r="A3" s="3" t="s">
        <v>301</v>
      </c>
    </row>
    <row r="4" spans="1:3">
      <c r="A4" s="4" t="s">
        <v>64</v>
      </c>
      <c r="B4" s="6" t="n">
        <v>0</v>
      </c>
      <c r="C4" s="6" t="n">
        <v>0</v>
      </c>
    </row>
    <row r="5" spans="1:3">
      <c r="A5" s="4" t="s">
        <v>67</v>
      </c>
      <c r="B5" s="5" t="n">
        <v>586784</v>
      </c>
      <c r="C5" s="5" t="n">
        <v>312340</v>
      </c>
    </row>
    <row r="6" spans="1:3">
      <c r="A6" s="4" t="s">
        <v>302</v>
      </c>
      <c r="B6" s="5" t="n">
        <v>0</v>
      </c>
      <c r="C6" s="5" t="n">
        <v>0</v>
      </c>
    </row>
    <row r="7" spans="1:3">
      <c r="A7" s="4" t="s">
        <v>303</v>
      </c>
    </row>
    <row r="8" spans="1:3">
      <c r="A8" s="3" t="s">
        <v>301</v>
      </c>
    </row>
    <row r="9" spans="1:3">
      <c r="A9" s="4" t="s">
        <v>64</v>
      </c>
      <c r="B9" s="5" t="n">
        <v>156276</v>
      </c>
      <c r="C9" s="5" t="n">
        <v>235403</v>
      </c>
    </row>
    <row r="10" spans="1:3">
      <c r="A10" s="4" t="s">
        <v>67</v>
      </c>
      <c r="B10" s="5" t="n">
        <v>-143696</v>
      </c>
      <c r="C10" s="5" t="n">
        <v>-270531</v>
      </c>
    </row>
    <row r="11" spans="1:3">
      <c r="A11" s="4" t="s">
        <v>302</v>
      </c>
      <c r="B11" s="5" t="n">
        <v>0</v>
      </c>
      <c r="C11" s="5" t="n">
        <v>-800</v>
      </c>
    </row>
    <row r="12" spans="1:3">
      <c r="A12" s="4" t="s">
        <v>304</v>
      </c>
      <c r="B12" s="6" t="n">
        <v>12580</v>
      </c>
      <c r="C12" s="6" t="n">
        <v>-3592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305</v>
      </c>
      <c r="B1" s="2" t="s">
        <v>2</v>
      </c>
      <c r="C1" s="2" t="s">
        <v>29</v>
      </c>
      <c r="D1" s="2" t="s">
        <v>306</v>
      </c>
    </row>
    <row r="2" spans="1:4">
      <c r="A2" s="3" t="s">
        <v>30</v>
      </c>
    </row>
    <row r="3" spans="1:4">
      <c r="A3" s="4" t="s">
        <v>31</v>
      </c>
      <c r="B3" s="6" t="n">
        <v>7805660</v>
      </c>
      <c r="C3" s="6" t="n">
        <v>7681</v>
      </c>
      <c r="D3" s="6" t="n">
        <v>13159</v>
      </c>
    </row>
    <row r="4" spans="1:4">
      <c r="A4" s="4" t="s">
        <v>35</v>
      </c>
      <c r="B4" s="5" t="n">
        <v>7955585</v>
      </c>
      <c r="C4" s="5" t="n">
        <v>386861</v>
      </c>
    </row>
    <row r="5" spans="1:4">
      <c r="A5" s="3" t="s">
        <v>41</v>
      </c>
    </row>
    <row r="6" spans="1:4">
      <c r="A6" s="4" t="s">
        <v>42</v>
      </c>
      <c r="B6" s="5" t="n">
        <v>38061</v>
      </c>
      <c r="C6" s="5" t="n">
        <v>40802</v>
      </c>
    </row>
    <row r="7" spans="1:4">
      <c r="A7" s="4" t="s">
        <v>45</v>
      </c>
      <c r="B7" s="5" t="n">
        <v>45084</v>
      </c>
      <c r="C7" s="5" t="n">
        <v>538210</v>
      </c>
    </row>
    <row r="8" spans="1:4">
      <c r="A8" s="4" t="s">
        <v>303</v>
      </c>
    </row>
    <row r="9" spans="1:4">
      <c r="A9" s="3" t="s">
        <v>30</v>
      </c>
    </row>
    <row r="10" spans="1:4">
      <c r="A10" s="4" t="s">
        <v>31</v>
      </c>
      <c r="B10" s="5" t="n">
        <v>0</v>
      </c>
      <c r="C10" s="5" t="n">
        <v>128444</v>
      </c>
    </row>
    <row r="11" spans="1:4">
      <c r="A11" s="4" t="s">
        <v>307</v>
      </c>
      <c r="B11" s="5" t="n">
        <v>0</v>
      </c>
      <c r="C11" s="5" t="n">
        <v>13441</v>
      </c>
    </row>
    <row r="12" spans="1:4">
      <c r="A12" s="4" t="s">
        <v>308</v>
      </c>
      <c r="B12" s="5" t="n">
        <v>0</v>
      </c>
      <c r="C12" s="5" t="n">
        <v>204658</v>
      </c>
    </row>
    <row r="13" spans="1:4">
      <c r="A13" s="4" t="s">
        <v>35</v>
      </c>
      <c r="B13" s="5" t="n">
        <v>0</v>
      </c>
      <c r="C13" s="5" t="n">
        <v>346543</v>
      </c>
    </row>
    <row r="14" spans="1:4">
      <c r="A14" s="3" t="s">
        <v>41</v>
      </c>
    </row>
    <row r="15" spans="1:4">
      <c r="A15" s="4" t="s">
        <v>42</v>
      </c>
      <c r="B15" s="5" t="n">
        <v>0</v>
      </c>
      <c r="C15" s="5" t="n">
        <v>283180</v>
      </c>
    </row>
    <row r="16" spans="1:4">
      <c r="A16" s="4" t="s">
        <v>298</v>
      </c>
      <c r="B16" s="5" t="n">
        <v>0</v>
      </c>
      <c r="C16" s="5" t="n">
        <v>60944</v>
      </c>
    </row>
    <row r="17" spans="1:4">
      <c r="A17" s="4" t="s">
        <v>45</v>
      </c>
      <c r="B17" s="6" t="n">
        <v>0</v>
      </c>
      <c r="C17" s="6" t="n">
        <v>34412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2</v>
      </c>
      <c r="B1" s="2" t="s">
        <v>1</v>
      </c>
    </row>
    <row r="2" spans="1:3">
      <c r="B2" s="2" t="s">
        <v>2</v>
      </c>
      <c r="C2" s="2" t="s">
        <v>29</v>
      </c>
    </row>
    <row r="3" spans="1:3">
      <c r="A3" s="3" t="s">
        <v>63</v>
      </c>
    </row>
    <row r="4" spans="1:3">
      <c r="A4" s="4" t="s">
        <v>64</v>
      </c>
      <c r="B4" s="6" t="n">
        <v>0</v>
      </c>
      <c r="C4" s="6" t="n">
        <v>0</v>
      </c>
    </row>
    <row r="5" spans="1:3">
      <c r="A5" s="4" t="s">
        <v>65</v>
      </c>
      <c r="B5" s="5" t="n">
        <v>0</v>
      </c>
      <c r="C5" s="5" t="n">
        <v>0</v>
      </c>
    </row>
    <row r="6" spans="1:3">
      <c r="A6" s="4" t="s">
        <v>66</v>
      </c>
      <c r="B6" s="5" t="n">
        <v>0</v>
      </c>
      <c r="C6" s="5" t="n">
        <v>0</v>
      </c>
    </row>
    <row r="7" spans="1:3">
      <c r="A7" s="4" t="s">
        <v>67</v>
      </c>
      <c r="B7" s="5" t="n">
        <v>586784</v>
      </c>
      <c r="C7" s="5" t="n">
        <v>312340</v>
      </c>
    </row>
    <row r="8" spans="1:3">
      <c r="A8" s="4" t="s">
        <v>68</v>
      </c>
      <c r="B8" s="5" t="n">
        <v>-586784</v>
      </c>
      <c r="C8" s="5" t="n">
        <v>-312340</v>
      </c>
    </row>
    <row r="9" spans="1:3">
      <c r="A9" s="3" t="s">
        <v>69</v>
      </c>
    </row>
    <row r="10" spans="1:3">
      <c r="A10" s="4" t="s">
        <v>70</v>
      </c>
      <c r="B10" s="5" t="n">
        <v>87</v>
      </c>
      <c r="C10" s="5" t="n">
        <v>101</v>
      </c>
    </row>
    <row r="11" spans="1:3">
      <c r="A11" s="4" t="s">
        <v>71</v>
      </c>
      <c r="B11" s="5" t="n">
        <v>9785</v>
      </c>
      <c r="C11" s="5" t="n">
        <v>39121</v>
      </c>
    </row>
    <row r="12" spans="1:3">
      <c r="A12" s="4" t="s">
        <v>72</v>
      </c>
      <c r="B12" s="5" t="n">
        <v>0</v>
      </c>
      <c r="C12" s="5" t="n">
        <v>-121793</v>
      </c>
    </row>
    <row r="13" spans="1:3">
      <c r="A13" s="4" t="s">
        <v>73</v>
      </c>
      <c r="B13" s="5" t="n">
        <v>-923337</v>
      </c>
      <c r="C13" s="5" t="n">
        <v>0</v>
      </c>
    </row>
    <row r="14" spans="1:3">
      <c r="A14" s="4" t="s">
        <v>74</v>
      </c>
      <c r="B14" s="5" t="n">
        <v>-1072</v>
      </c>
      <c r="C14" s="5" t="n">
        <v>0</v>
      </c>
    </row>
    <row r="15" spans="1:3">
      <c r="A15" s="4" t="s">
        <v>75</v>
      </c>
      <c r="B15" s="5" t="n">
        <v>-914537</v>
      </c>
      <c r="C15" s="5" t="n">
        <v>-82571</v>
      </c>
    </row>
    <row r="16" spans="1:3">
      <c r="A16" s="4" t="s">
        <v>76</v>
      </c>
      <c r="B16" s="5" t="n">
        <v>-1501321</v>
      </c>
      <c r="C16" s="5" t="n">
        <v>-394911</v>
      </c>
    </row>
    <row r="17" spans="1:3">
      <c r="A17" s="4" t="s">
        <v>77</v>
      </c>
      <c r="B17" s="5" t="n">
        <v>0</v>
      </c>
      <c r="C17" s="5" t="n">
        <v>0</v>
      </c>
    </row>
    <row r="18" spans="1:3">
      <c r="A18" s="4" t="s">
        <v>78</v>
      </c>
      <c r="B18" s="5" t="n">
        <v>-1501321</v>
      </c>
      <c r="C18" s="5" t="n">
        <v>-394911</v>
      </c>
    </row>
    <row r="19" spans="1:3">
      <c r="A19" s="4" t="s">
        <v>79</v>
      </c>
      <c r="B19" s="5" t="n">
        <v>-1501321</v>
      </c>
      <c r="C19" s="5" t="n">
        <v>-394911</v>
      </c>
    </row>
    <row r="20" spans="1:3">
      <c r="A20" s="4" t="s">
        <v>80</v>
      </c>
      <c r="B20" s="5" t="n">
        <v>12580</v>
      </c>
      <c r="C20" s="5" t="n">
        <v>-35928</v>
      </c>
    </row>
    <row r="21" spans="1:3">
      <c r="A21" s="4" t="s">
        <v>81</v>
      </c>
      <c r="B21" s="5" t="n">
        <v>-1488741</v>
      </c>
      <c r="C21" s="5" t="n">
        <v>-430839</v>
      </c>
    </row>
    <row r="22" spans="1:3">
      <c r="A22" s="4" t="s">
        <v>82</v>
      </c>
      <c r="B22" s="5" t="n">
        <v>557943</v>
      </c>
      <c r="C22" s="5" t="n">
        <v>-1477848</v>
      </c>
    </row>
    <row r="23" spans="1:3">
      <c r="A23" s="4" t="s">
        <v>83</v>
      </c>
      <c r="B23" s="6" t="n">
        <v>-930798</v>
      </c>
      <c r="C23" s="6" t="n">
        <v>-1908687</v>
      </c>
    </row>
    <row r="24" spans="1:3">
      <c r="A24" s="3" t="s">
        <v>84</v>
      </c>
    </row>
    <row r="25" spans="1:3">
      <c r="A25" s="4" t="s">
        <v>85</v>
      </c>
      <c r="B25" s="7" t="n">
        <v>-0.04</v>
      </c>
      <c r="C25" s="7" t="n">
        <v>-0.01</v>
      </c>
    </row>
    <row r="26" spans="1:3">
      <c r="A26" s="3" t="s">
        <v>86</v>
      </c>
    </row>
    <row r="27" spans="1:3">
      <c r="A27" s="4" t="s">
        <v>87</v>
      </c>
      <c r="B27" s="5" t="n">
        <v>39725556</v>
      </c>
      <c r="C27" s="5" t="n">
        <v>7157978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09</v>
      </c>
      <c r="B1" s="2" t="s">
        <v>1</v>
      </c>
    </row>
    <row r="2" spans="1:3">
      <c r="B2" s="2" t="s">
        <v>2</v>
      </c>
      <c r="C2" s="2" t="s">
        <v>310</v>
      </c>
    </row>
    <row r="3" spans="1:3">
      <c r="A3" s="3" t="s">
        <v>151</v>
      </c>
    </row>
    <row r="4" spans="1:3">
      <c r="A4" s="4" t="s">
        <v>311</v>
      </c>
      <c r="C4" s="6" t="n">
        <v>1</v>
      </c>
    </row>
    <row r="5" spans="1:3">
      <c r="A5" s="4" t="s">
        <v>312</v>
      </c>
      <c r="B5" s="6" t="n">
        <v>278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21"/>
  </cols>
  <sheetData>
    <row r="1" spans="1:2">
      <c r="A1" s="1" t="s">
        <v>313</v>
      </c>
      <c r="B1" s="2" t="s">
        <v>314</v>
      </c>
    </row>
    <row r="2" spans="1:2">
      <c r="A2" s="3" t="s">
        <v>143</v>
      </c>
    </row>
    <row r="3" spans="1:2">
      <c r="A3" s="4" t="s">
        <v>315</v>
      </c>
      <c r="B3" s="6" t="n">
        <v>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23"/>
    <col customWidth="1" max="3" min="3" width="23"/>
  </cols>
  <sheetData>
    <row r="1" spans="1:3">
      <c r="A1" s="1" t="s">
        <v>316</v>
      </c>
      <c r="B1" s="2" t="s">
        <v>317</v>
      </c>
      <c r="C1" s="2" t="s">
        <v>318</v>
      </c>
    </row>
    <row r="2" spans="1:3">
      <c r="A2" s="3" t="s">
        <v>148</v>
      </c>
    </row>
    <row r="3" spans="1:3">
      <c r="A3" s="4" t="s">
        <v>319</v>
      </c>
      <c r="B3" s="6" t="n">
        <v>263018668</v>
      </c>
      <c r="C3" s="6" t="n">
        <v>568415416</v>
      </c>
    </row>
    <row r="4" spans="1:3">
      <c r="A4" s="4" t="s">
        <v>320</v>
      </c>
      <c r="B4" s="5" t="n">
        <v>532228</v>
      </c>
      <c r="C4" s="5" t="n">
        <v>75801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21</v>
      </c>
      <c r="B1" s="2" t="s">
        <v>2</v>
      </c>
      <c r="C1" s="2" t="s">
        <v>29</v>
      </c>
    </row>
    <row r="2" spans="1:3">
      <c r="A2" s="3" t="s">
        <v>148</v>
      </c>
    </row>
    <row r="3" spans="1:3">
      <c r="A3" s="4" t="s">
        <v>38</v>
      </c>
      <c r="B3" s="6" t="n">
        <v>8148290</v>
      </c>
      <c r="C3" s="6" t="n">
        <v>1719037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4"/>
    <col customWidth="1" max="2" min="2" width="21"/>
  </cols>
  <sheetData>
    <row r="1" spans="1:2">
      <c r="A1" s="1" t="s">
        <v>322</v>
      </c>
      <c r="B1" s="2" t="s">
        <v>1</v>
      </c>
    </row>
    <row r="2" spans="1:2">
      <c r="B2" s="2" t="s">
        <v>323</v>
      </c>
    </row>
    <row r="3" spans="1:2">
      <c r="A3" s="3" t="s">
        <v>148</v>
      </c>
    </row>
    <row r="4" spans="1:2">
      <c r="A4" s="4" t="s">
        <v>324</v>
      </c>
      <c r="B4" s="6" t="n">
        <v>304792503</v>
      </c>
    </row>
    <row r="5" spans="1:2">
      <c r="A5" s="4" t="s">
        <v>325</v>
      </c>
    </row>
    <row r="6" spans="1:2">
      <c r="A6" s="3" t="s">
        <v>148</v>
      </c>
    </row>
    <row r="7" spans="1:2">
      <c r="A7" s="4" t="s">
        <v>324</v>
      </c>
      <c r="B7" s="5" t="n">
        <v>258999970</v>
      </c>
    </row>
    <row r="8" spans="1:2">
      <c r="A8" s="4" t="s">
        <v>326</v>
      </c>
    </row>
    <row r="9" spans="1:2">
      <c r="A9" s="3" t="s">
        <v>148</v>
      </c>
    </row>
    <row r="10" spans="1:2">
      <c r="A10" s="4" t="s">
        <v>324</v>
      </c>
      <c r="B10" s="5" t="n">
        <v>15681799</v>
      </c>
    </row>
    <row r="11" spans="1:2">
      <c r="A11" s="4" t="s">
        <v>327</v>
      </c>
    </row>
    <row r="12" spans="1:2">
      <c r="A12" s="3" t="s">
        <v>148</v>
      </c>
    </row>
    <row r="13" spans="1:2">
      <c r="A13" s="4" t="s">
        <v>324</v>
      </c>
      <c r="B13" s="6" t="n">
        <v>301107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21"/>
  </cols>
  <sheetData>
    <row r="1" spans="1:2">
      <c r="A1" s="1" t="s">
        <v>328</v>
      </c>
      <c r="B1" s="2" t="s">
        <v>329</v>
      </c>
    </row>
    <row r="2" spans="1:2">
      <c r="A2" s="3" t="s">
        <v>148</v>
      </c>
    </row>
    <row r="3" spans="1:2">
      <c r="A3" s="4" t="s">
        <v>330</v>
      </c>
      <c r="B3" s="6" t="n">
        <v>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s>
  <sheetData>
    <row r="1" spans="1:4">
      <c r="A1" s="1" t="s">
        <v>331</v>
      </c>
      <c r="B1" s="2" t="s">
        <v>332</v>
      </c>
      <c r="C1" s="2" t="s">
        <v>333</v>
      </c>
      <c r="D1" s="2" t="s">
        <v>334</v>
      </c>
    </row>
    <row r="2" spans="1:4">
      <c r="A2" s="3" t="s">
        <v>151</v>
      </c>
    </row>
    <row r="3" spans="1:4">
      <c r="A3" s="4" t="s">
        <v>335</v>
      </c>
      <c r="D3" s="6" t="n">
        <v>35251</v>
      </c>
    </row>
    <row r="4" spans="1:4">
      <c r="A4" s="4" t="s">
        <v>336</v>
      </c>
      <c r="D4" s="5" t="n">
        <v>41184</v>
      </c>
    </row>
    <row r="5" spans="1:4">
      <c r="A5" s="4" t="s">
        <v>337</v>
      </c>
      <c r="D5" s="5" t="n">
        <v>76435</v>
      </c>
    </row>
    <row r="6" spans="1:4">
      <c r="A6" s="4" t="s">
        <v>338</v>
      </c>
      <c r="D6" s="5" t="n">
        <v>99110334</v>
      </c>
    </row>
    <row r="7" spans="1:4">
      <c r="A7" s="4" t="s">
        <v>339</v>
      </c>
      <c r="D7" s="6" t="n">
        <v>3384450</v>
      </c>
    </row>
    <row r="8" spans="1:4">
      <c r="A8" s="4" t="s">
        <v>340</v>
      </c>
      <c r="B8" s="5" t="n">
        <v>29464575</v>
      </c>
      <c r="C8" s="5" t="n">
        <v>6195484</v>
      </c>
      <c r="D8" s="5" t="n">
        <v>6195484</v>
      </c>
    </row>
    <row r="9" spans="1:4">
      <c r="A9" s="4" t="s">
        <v>341</v>
      </c>
      <c r="D9" s="6" t="n">
        <v>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42</v>
      </c>
      <c r="B1" s="2" t="s">
        <v>2</v>
      </c>
      <c r="C1" s="2" t="s">
        <v>29</v>
      </c>
    </row>
    <row r="2" spans="1:3">
      <c r="A2" s="3" t="s">
        <v>151</v>
      </c>
    </row>
    <row r="3" spans="1:3">
      <c r="A3" s="4" t="s">
        <v>343</v>
      </c>
      <c r="B3" s="6" t="n">
        <v>78000</v>
      </c>
      <c r="C3" s="6" t="n">
        <v>78000</v>
      </c>
    </row>
    <row r="4" spans="1:3">
      <c r="A4" s="4" t="s">
        <v>344</v>
      </c>
      <c r="B4" s="5" t="n">
        <v>78000</v>
      </c>
      <c r="C4" s="5" t="n">
        <v>94409</v>
      </c>
    </row>
    <row r="5" spans="1:3">
      <c r="A5" s="4" t="s">
        <v>345</v>
      </c>
      <c r="B5" s="6" t="n">
        <v>7023</v>
      </c>
      <c r="C5" s="6" t="n">
        <v>15328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2"/>
    <col customWidth="1" max="2" min="2" width="16"/>
    <col customWidth="1" max="3" min="3" width="16"/>
    <col customWidth="1" max="4" min="4" width="14"/>
  </cols>
  <sheetData>
    <row r="1" spans="1:4">
      <c r="A1" s="1" t="s">
        <v>346</v>
      </c>
      <c r="B1" s="2" t="s">
        <v>1</v>
      </c>
      <c r="C1" s="2" t="s">
        <v>347</v>
      </c>
    </row>
    <row r="2" spans="1:4">
      <c r="B2" s="2" t="s">
        <v>2</v>
      </c>
      <c r="C2" s="2" t="s">
        <v>306</v>
      </c>
      <c r="D2" s="2" t="s">
        <v>348</v>
      </c>
    </row>
    <row r="3" spans="1:4">
      <c r="A3" s="3" t="s">
        <v>151</v>
      </c>
    </row>
    <row r="4" spans="1:4">
      <c r="A4" s="4" t="s">
        <v>349</v>
      </c>
      <c r="C4" s="6" t="n">
        <v>77338781</v>
      </c>
    </row>
    <row r="5" spans="1:4">
      <c r="A5" s="4" t="s">
        <v>350</v>
      </c>
      <c r="D5" s="6" t="n">
        <v>487355</v>
      </c>
    </row>
    <row r="6" spans="1:4">
      <c r="A6" s="4" t="s">
        <v>351</v>
      </c>
      <c r="B6" s="6" t="n">
        <v>396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36"/>
    <col customWidth="1" max="2" min="2" width="14"/>
    <col customWidth="1" max="3" min="3" width="14"/>
    <col customWidth="1" max="4" min="4" width="14"/>
    <col customWidth="1" max="5" min="5" width="14"/>
  </cols>
  <sheetData>
    <row r="1" spans="1:5">
      <c r="A1" s="1" t="s">
        <v>352</v>
      </c>
      <c r="B1" s="2" t="s">
        <v>353</v>
      </c>
      <c r="C1" s="2" t="s">
        <v>332</v>
      </c>
      <c r="D1" s="2" t="s">
        <v>333</v>
      </c>
      <c r="E1" s="2" t="s">
        <v>334</v>
      </c>
    </row>
    <row r="2" spans="1:5">
      <c r="A2" s="3" t="s">
        <v>154</v>
      </c>
    </row>
    <row r="3" spans="1:5">
      <c r="A3" s="4" t="s">
        <v>340</v>
      </c>
      <c r="C3" s="5" t="n">
        <v>29464575</v>
      </c>
      <c r="D3" s="5" t="n">
        <v>6195484</v>
      </c>
      <c r="E3" s="5" t="n">
        <v>6195484</v>
      </c>
    </row>
    <row r="4" spans="1:5">
      <c r="A4" s="4" t="s">
        <v>354</v>
      </c>
      <c r="C4" s="6" t="n">
        <v>18191790</v>
      </c>
      <c r="D4" s="6" t="n">
        <v>3384450</v>
      </c>
    </row>
    <row r="5" spans="1:5">
      <c r="A5" s="4" t="s">
        <v>355</v>
      </c>
      <c r="B5" s="6" t="n">
        <v>7733878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58"/>
    <col customWidth="1" max="2" min="2" width="13"/>
    <col customWidth="1" max="3" min="3" width="22"/>
    <col customWidth="1" max="4" min="4" width="22"/>
    <col customWidth="1" max="5" min="5" width="27"/>
    <col customWidth="1" max="6" min="6" width="20"/>
    <col customWidth="1" max="7" min="7" width="27"/>
    <col customWidth="1" max="8" min="8" width="24"/>
    <col customWidth="1" max="9" min="9" width="15"/>
  </cols>
  <sheetData>
    <row r="1" spans="1:9">
      <c r="A1" s="1" t="s">
        <v>88</v>
      </c>
      <c r="B1" s="2" t="s">
        <v>89</v>
      </c>
      <c r="C1" s="2" t="s">
        <v>90</v>
      </c>
      <c r="D1" s="2" t="s">
        <v>91</v>
      </c>
      <c r="E1" s="2" t="s">
        <v>92</v>
      </c>
      <c r="F1" s="2" t="s">
        <v>93</v>
      </c>
      <c r="G1" s="2" t="s">
        <v>94</v>
      </c>
      <c r="H1" s="2" t="s">
        <v>95</v>
      </c>
      <c r="I1" s="2" t="s">
        <v>49</v>
      </c>
    </row>
    <row r="2" spans="1:9">
      <c r="A2" s="4" t="s">
        <v>96</v>
      </c>
      <c r="B2" s="5" t="n">
        <v>3430464</v>
      </c>
      <c r="C2" s="5" t="n">
        <v>83682054</v>
      </c>
      <c r="D2" s="5" t="n">
        <v>83682054</v>
      </c>
      <c r="E2" s="5" t="n">
        <v>110145249</v>
      </c>
      <c r="F2" s="5" t="n">
        <v>-940437</v>
      </c>
      <c r="G2" s="5" t="n">
        <v>-168278</v>
      </c>
      <c r="H2" s="5" t="n">
        <v>-12679</v>
      </c>
      <c r="I2" s="5" t="n">
        <v>-189275445</v>
      </c>
    </row>
    <row r="3" spans="1:9">
      <c r="A3" s="4" t="s">
        <v>97</v>
      </c>
      <c r="B3" s="6" t="n">
        <v>21575362</v>
      </c>
      <c r="C3" s="6" t="n">
        <v>35660060</v>
      </c>
      <c r="D3" s="6" t="n">
        <v>35660060</v>
      </c>
      <c r="E3" s="6" t="n">
        <v>0</v>
      </c>
      <c r="F3" s="6" t="n">
        <v>-13622338</v>
      </c>
      <c r="G3" s="6" t="n">
        <v>0</v>
      </c>
      <c r="H3" s="6" t="n">
        <v>0</v>
      </c>
      <c r="I3" s="6" t="n">
        <v>-462360</v>
      </c>
    </row>
    <row r="4" spans="1:9">
      <c r="A4" s="4" t="s">
        <v>98</v>
      </c>
      <c r="B4" s="5" t="n">
        <v>0</v>
      </c>
      <c r="C4" s="5" t="n">
        <v>-77338781</v>
      </c>
      <c r="D4" s="5" t="n">
        <v>-77338781</v>
      </c>
      <c r="E4" s="5" t="n">
        <v>-110121249</v>
      </c>
      <c r="F4" s="5" t="n">
        <v>0</v>
      </c>
      <c r="G4" s="5" t="n">
        <v>0</v>
      </c>
      <c r="H4" s="5" t="n">
        <v>0</v>
      </c>
      <c r="I4" s="5" t="n">
        <v>187460030</v>
      </c>
    </row>
    <row r="5" spans="1:9">
      <c r="A5" s="4" t="s">
        <v>81</v>
      </c>
      <c r="B5" s="6" t="n">
        <v>-430839</v>
      </c>
      <c r="C5" s="6" t="n">
        <v>0</v>
      </c>
      <c r="D5" s="6" t="n">
        <v>0</v>
      </c>
      <c r="E5" s="6" t="n">
        <v>0</v>
      </c>
      <c r="F5" s="6" t="n">
        <v>-430839</v>
      </c>
      <c r="G5" s="6" t="n">
        <v>0</v>
      </c>
      <c r="H5" s="6" t="n">
        <v>0</v>
      </c>
      <c r="I5" s="6" t="n">
        <v>0</v>
      </c>
    </row>
    <row r="6" spans="1:9">
      <c r="A6" s="4" t="s">
        <v>99</v>
      </c>
      <c r="B6" s="5" t="n">
        <v>23109818</v>
      </c>
      <c r="C6" s="5" t="n">
        <v>42003333</v>
      </c>
      <c r="D6" s="5" t="n">
        <v>42003333</v>
      </c>
      <c r="E6" s="5" t="n">
        <v>24000</v>
      </c>
      <c r="F6" s="5" t="n">
        <v>-14993614</v>
      </c>
      <c r="G6" s="5" t="n">
        <v>-1646126</v>
      </c>
      <c r="H6" s="5" t="n">
        <v>0</v>
      </c>
      <c r="I6" s="5" t="n">
        <v>-2277775</v>
      </c>
    </row>
    <row r="7" spans="1:9">
      <c r="A7" s="4" t="s">
        <v>100</v>
      </c>
      <c r="B7" s="6" t="n">
        <v>-1465169</v>
      </c>
      <c r="C7" s="6" t="n">
        <v>0</v>
      </c>
      <c r="D7" s="6" t="n">
        <v>0</v>
      </c>
      <c r="E7" s="6" t="n">
        <v>0</v>
      </c>
      <c r="F7" s="6" t="n">
        <v>0</v>
      </c>
      <c r="G7" s="6" t="n">
        <v>-1477848</v>
      </c>
      <c r="H7" s="6" t="n">
        <v>12679</v>
      </c>
      <c r="I7" s="6" t="n">
        <v>0</v>
      </c>
    </row>
    <row r="8" spans="1:9">
      <c r="A8" s="4" t="s">
        <v>81</v>
      </c>
      <c r="B8" s="6" t="n">
        <v>-1488741</v>
      </c>
      <c r="C8" s="6" t="n">
        <v>0</v>
      </c>
      <c r="D8" s="6" t="n">
        <v>0</v>
      </c>
      <c r="E8" s="6" t="n">
        <v>0</v>
      </c>
      <c r="F8" s="6" t="n">
        <v>-1488741</v>
      </c>
      <c r="G8" s="6" t="n">
        <v>0</v>
      </c>
      <c r="H8" s="6" t="n">
        <v>0</v>
      </c>
      <c r="I8" s="6" t="n">
        <v>0</v>
      </c>
    </row>
    <row r="9" spans="1:9">
      <c r="A9" s="4" t="s">
        <v>101</v>
      </c>
      <c r="B9" s="5" t="n">
        <v>22179020</v>
      </c>
      <c r="C9" s="5" t="n">
        <v>42003333</v>
      </c>
      <c r="D9" s="5" t="n">
        <v>42003333</v>
      </c>
      <c r="E9" s="5" t="n">
        <v>24000</v>
      </c>
      <c r="F9" s="5" t="n">
        <v>-16482355</v>
      </c>
      <c r="G9" s="5" t="n">
        <v>-1088183</v>
      </c>
      <c r="H9" s="5" t="n">
        <v>0</v>
      </c>
      <c r="I9" s="5" t="n">
        <v>-2277775</v>
      </c>
    </row>
    <row r="10" spans="1:9">
      <c r="A10" s="4" t="s">
        <v>100</v>
      </c>
      <c r="B10" s="6" t="n">
        <v>557943</v>
      </c>
      <c r="C10" s="6" t="n">
        <v>0</v>
      </c>
      <c r="D10" s="6" t="n">
        <v>0</v>
      </c>
      <c r="E10" s="6" t="n">
        <v>0</v>
      </c>
      <c r="F10" s="6" t="n">
        <v>0</v>
      </c>
      <c r="G10" s="6" t="n">
        <v>557943</v>
      </c>
      <c r="H10" s="6" t="n">
        <v>0</v>
      </c>
      <c r="I10"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6"/>
  </cols>
  <sheetData>
    <row r="1" spans="1:4">
      <c r="A1" s="1" t="s">
        <v>356</v>
      </c>
      <c r="B1" s="2" t="s">
        <v>1</v>
      </c>
      <c r="D1" s="2" t="s">
        <v>347</v>
      </c>
    </row>
    <row r="2" spans="1:4">
      <c r="B2" s="2" t="s">
        <v>357</v>
      </c>
      <c r="C2" s="2" t="s">
        <v>358</v>
      </c>
      <c r="D2" s="2" t="s">
        <v>357</v>
      </c>
    </row>
    <row r="3" spans="1:4">
      <c r="A3" s="3" t="s">
        <v>157</v>
      </c>
    </row>
    <row r="4" spans="1:4">
      <c r="A4" s="4" t="s">
        <v>243</v>
      </c>
      <c r="B4" s="6" t="n">
        <v>31168</v>
      </c>
      <c r="C4" s="6" t="n">
        <v>29701</v>
      </c>
      <c r="D4" s="6" t="n">
        <v>6086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359</v>
      </c>
      <c r="B1" s="2" t="s">
        <v>1</v>
      </c>
    </row>
    <row r="2" spans="1:3">
      <c r="B2" s="2" t="s">
        <v>2</v>
      </c>
      <c r="C2" s="2" t="s">
        <v>29</v>
      </c>
    </row>
    <row r="3" spans="1:3">
      <c r="A3" s="3" t="s">
        <v>157</v>
      </c>
    </row>
    <row r="4" spans="1:3">
      <c r="A4" s="4" t="s">
        <v>245</v>
      </c>
      <c r="B4" s="6" t="n">
        <v>35012</v>
      </c>
      <c r="C4" s="6" t="n">
        <v>3166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360</v>
      </c>
      <c r="B1" s="2" t="s">
        <v>1</v>
      </c>
    </row>
    <row r="2" spans="1:3">
      <c r="B2" s="2" t="s">
        <v>2</v>
      </c>
      <c r="C2" s="2" t="s">
        <v>29</v>
      </c>
    </row>
    <row r="3" spans="1:3">
      <c r="A3" s="3" t="s">
        <v>160</v>
      </c>
    </row>
    <row r="4" spans="1:3">
      <c r="A4" s="4" t="s">
        <v>361</v>
      </c>
      <c r="B4" s="6" t="n">
        <v>-596452</v>
      </c>
      <c r="C4" s="6" t="n">
        <v>-394911</v>
      </c>
    </row>
    <row r="5" spans="1:3">
      <c r="A5" s="4" t="s">
        <v>362</v>
      </c>
      <c r="B5" s="5" t="n">
        <v>-904869</v>
      </c>
      <c r="C5" s="5" t="n">
        <v>0</v>
      </c>
    </row>
    <row r="6" spans="1:3">
      <c r="A6" s="4" t="s">
        <v>81</v>
      </c>
      <c r="B6" s="5" t="n">
        <v>-1488741</v>
      </c>
      <c r="C6" s="5" t="n">
        <v>-430839</v>
      </c>
    </row>
    <row r="7" spans="1:3">
      <c r="A7" s="4" t="s">
        <v>363</v>
      </c>
    </row>
    <row r="8" spans="1:3">
      <c r="A8" s="3" t="s">
        <v>160</v>
      </c>
    </row>
    <row r="9" spans="1:3">
      <c r="A9" s="4" t="s">
        <v>363</v>
      </c>
      <c r="B9" s="6" t="n">
        <v>12580</v>
      </c>
      <c r="C9" s="6" t="n">
        <v>-3592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64</v>
      </c>
      <c r="B1" s="2" t="s">
        <v>2</v>
      </c>
      <c r="C1" s="2" t="s">
        <v>29</v>
      </c>
    </row>
    <row r="2" spans="1:3">
      <c r="A2" s="3" t="s">
        <v>365</v>
      </c>
    </row>
    <row r="3" spans="1:3">
      <c r="A3" s="4" t="s">
        <v>366</v>
      </c>
      <c r="B3" s="6" t="n">
        <v>0</v>
      </c>
      <c r="C3" s="6" t="n">
        <v>61663</v>
      </c>
    </row>
    <row r="4" spans="1:3">
      <c r="A4" s="4" t="s">
        <v>367</v>
      </c>
      <c r="B4" s="5" t="n">
        <v>5956385</v>
      </c>
      <c r="C4" s="5" t="n">
        <v>5829841</v>
      </c>
    </row>
    <row r="5" spans="1:3">
      <c r="A5" s="4" t="s">
        <v>368</v>
      </c>
      <c r="B5" s="6" t="n">
        <v>5956385</v>
      </c>
      <c r="C5" s="6" t="n">
        <v>589150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369</v>
      </c>
      <c r="B1" s="2" t="s">
        <v>1</v>
      </c>
    </row>
    <row r="2" spans="1:3">
      <c r="B2" s="2" t="s">
        <v>2</v>
      </c>
      <c r="C2" s="2" t="s">
        <v>29</v>
      </c>
    </row>
    <row r="3" spans="1:3">
      <c r="A3" s="3" t="s">
        <v>248</v>
      </c>
    </row>
    <row r="4" spans="1:3">
      <c r="A4" s="4" t="s">
        <v>362</v>
      </c>
      <c r="B4" s="6" t="n">
        <v>904869</v>
      </c>
      <c r="C4" s="6"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70</v>
      </c>
      <c r="B1" s="2" t="s">
        <v>1</v>
      </c>
    </row>
    <row r="2" spans="1:3">
      <c r="B2" s="2" t="s">
        <v>2</v>
      </c>
      <c r="C2" s="2" t="s">
        <v>29</v>
      </c>
    </row>
    <row r="3" spans="1:3">
      <c r="A3" s="3" t="s">
        <v>371</v>
      </c>
    </row>
    <row r="4" spans="1:3">
      <c r="A4" s="4" t="s">
        <v>372</v>
      </c>
      <c r="B4" s="6" t="n">
        <v>-541786</v>
      </c>
      <c r="C4" s="6" t="n">
        <v>-148765</v>
      </c>
    </row>
    <row r="5" spans="1:3">
      <c r="A5" s="4" t="s">
        <v>367</v>
      </c>
      <c r="B5" s="5" t="n">
        <v>-946952</v>
      </c>
      <c r="C5" s="5" t="n">
        <v>-246146</v>
      </c>
    </row>
    <row r="6" spans="1:3">
      <c r="A6" s="4" t="s">
        <v>254</v>
      </c>
      <c r="B6" s="6" t="n">
        <v>-1488741</v>
      </c>
      <c r="C6" s="6" t="n">
        <v>-39491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373</v>
      </c>
      <c r="B1" s="2" t="s">
        <v>1</v>
      </c>
    </row>
    <row r="2" spans="1:3">
      <c r="B2" s="2" t="s">
        <v>2</v>
      </c>
      <c r="C2" s="2" t="s">
        <v>29</v>
      </c>
    </row>
    <row r="3" spans="1:3">
      <c r="A3" s="3" t="s">
        <v>374</v>
      </c>
    </row>
    <row r="4" spans="1:3">
      <c r="A4" s="4" t="s">
        <v>375</v>
      </c>
      <c r="B4" s="6" t="n">
        <v>-1488741</v>
      </c>
      <c r="C4" s="6" t="n">
        <v>-394911</v>
      </c>
    </row>
    <row r="5" spans="1:3">
      <c r="A5" s="4" t="s">
        <v>376</v>
      </c>
      <c r="B5" s="5" t="n">
        <v>-593000</v>
      </c>
      <c r="C5" s="5" t="n">
        <v>-157000</v>
      </c>
    </row>
    <row r="6" spans="1:3">
      <c r="A6" s="4" t="s">
        <v>377</v>
      </c>
      <c r="B6" s="5" t="n">
        <v>217000</v>
      </c>
      <c r="C6" s="5" t="n">
        <v>104000</v>
      </c>
    </row>
    <row r="7" spans="1:3">
      <c r="A7" s="4" t="s">
        <v>378</v>
      </c>
      <c r="B7" s="5" t="n">
        <v>0</v>
      </c>
      <c r="C7" s="5" t="n">
        <v>48000</v>
      </c>
    </row>
    <row r="8" spans="1:3">
      <c r="A8" s="4" t="s">
        <v>379</v>
      </c>
      <c r="B8" s="5" t="n">
        <v>376000</v>
      </c>
      <c r="C8" s="5" t="n">
        <v>5000</v>
      </c>
    </row>
    <row r="9" spans="1:3">
      <c r="A9" s="4" t="s">
        <v>380</v>
      </c>
      <c r="B9" s="6" t="n">
        <v>0</v>
      </c>
      <c r="C9" s="6"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81</v>
      </c>
      <c r="B1" s="2" t="s">
        <v>2</v>
      </c>
      <c r="C1" s="2" t="s">
        <v>29</v>
      </c>
    </row>
    <row r="2" spans="1:3">
      <c r="A2" s="3" t="s">
        <v>374</v>
      </c>
    </row>
    <row r="3" spans="1:3">
      <c r="A3" s="4" t="s">
        <v>217</v>
      </c>
      <c r="B3" s="6" t="n">
        <v>0</v>
      </c>
      <c r="C3" s="6" t="n">
        <v>30000</v>
      </c>
    </row>
    <row r="4" spans="1:3">
      <c r="A4" s="4" t="s">
        <v>38</v>
      </c>
      <c r="B4" s="5" t="n">
        <v>1994000</v>
      </c>
      <c r="C4" s="5" t="n">
        <v>1810000</v>
      </c>
    </row>
    <row r="5" spans="1:3">
      <c r="A5" s="4" t="s">
        <v>382</v>
      </c>
      <c r="B5" s="5" t="n">
        <v>630000</v>
      </c>
      <c r="C5" s="5" t="n">
        <v>391000</v>
      </c>
    </row>
    <row r="6" spans="1:3">
      <c r="A6" s="4" t="s">
        <v>383</v>
      </c>
      <c r="B6" s="5" t="n">
        <v>2624000</v>
      </c>
      <c r="C6" s="5" t="n">
        <v>2231000</v>
      </c>
    </row>
    <row r="7" spans="1:3">
      <c r="A7" s="4" t="s">
        <v>384</v>
      </c>
      <c r="B7" s="5" t="n">
        <v>-2624000</v>
      </c>
      <c r="C7" s="5" t="n">
        <v>-2231000</v>
      </c>
    </row>
    <row r="8" spans="1:3">
      <c r="A8" s="4" t="s">
        <v>385</v>
      </c>
      <c r="B8" s="6" t="n">
        <v>0</v>
      </c>
      <c r="C8"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7"/>
    <col customWidth="1" max="2" min="2" width="16"/>
    <col customWidth="1" max="3" min="3" width="16"/>
    <col customWidth="1" max="4" min="4" width="17"/>
    <col customWidth="1" max="5" min="5" width="14"/>
  </cols>
  <sheetData>
    <row r="1" spans="1:5">
      <c r="A1" s="1" t="s">
        <v>386</v>
      </c>
      <c r="B1" s="2" t="s">
        <v>387</v>
      </c>
      <c r="C1" s="2" t="s">
        <v>388</v>
      </c>
      <c r="D1" s="2" t="s">
        <v>389</v>
      </c>
    </row>
    <row r="2" spans="1:5">
      <c r="B2" s="2" t="s">
        <v>390</v>
      </c>
      <c r="C2" s="2" t="s">
        <v>391</v>
      </c>
      <c r="D2" s="2" t="s">
        <v>391</v>
      </c>
      <c r="E2" s="2" t="s">
        <v>390</v>
      </c>
    </row>
    <row r="3" spans="1:5">
      <c r="A3" s="4" t="s">
        <v>367</v>
      </c>
    </row>
    <row r="4" spans="1:5">
      <c r="A4" s="3" t="s">
        <v>392</v>
      </c>
    </row>
    <row r="5" spans="1:5">
      <c r="A5" s="4" t="s">
        <v>382</v>
      </c>
      <c r="D5" s="5" t="n">
        <v>853000</v>
      </c>
      <c r="E5" s="5" t="n">
        <v>719000</v>
      </c>
    </row>
    <row r="6" spans="1:5">
      <c r="A6" s="4" t="s">
        <v>393</v>
      </c>
    </row>
    <row r="7" spans="1:5">
      <c r="A7" s="3" t="s">
        <v>392</v>
      </c>
    </row>
    <row r="8" spans="1:5">
      <c r="A8" s="4" t="s">
        <v>382</v>
      </c>
      <c r="B8" s="5" t="n">
        <v>675000</v>
      </c>
      <c r="C8" s="5" t="n">
        <v>1217000</v>
      </c>
    </row>
  </sheetData>
  <mergeCells count="2">
    <mergeCell ref="A1:A2"/>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394</v>
      </c>
      <c r="B1" s="2" t="s">
        <v>2</v>
      </c>
      <c r="C1" s="2" t="s">
        <v>29</v>
      </c>
      <c r="D1" s="2" t="s">
        <v>306</v>
      </c>
    </row>
    <row r="2" spans="1:4">
      <c r="A2" s="3" t="s">
        <v>30</v>
      </c>
    </row>
    <row r="3" spans="1:4">
      <c r="A3" s="4" t="s">
        <v>31</v>
      </c>
      <c r="B3" s="6" t="n">
        <v>7805660</v>
      </c>
      <c r="C3" s="6" t="n">
        <v>7681</v>
      </c>
      <c r="D3" s="6" t="n">
        <v>13159</v>
      </c>
    </row>
    <row r="4" spans="1:4">
      <c r="A4" s="4" t="s">
        <v>32</v>
      </c>
      <c r="B4" s="5" t="n">
        <v>0</v>
      </c>
      <c r="C4" s="5" t="n">
        <v>824</v>
      </c>
    </row>
    <row r="5" spans="1:4">
      <c r="A5" s="4" t="s">
        <v>30</v>
      </c>
      <c r="B5" s="5" t="n">
        <v>7955585</v>
      </c>
      <c r="C5" s="5" t="n">
        <v>386861</v>
      </c>
    </row>
    <row r="6" spans="1:4">
      <c r="A6" s="4" t="s">
        <v>36</v>
      </c>
      <c r="B6" s="5" t="n">
        <v>156000</v>
      </c>
      <c r="C6" s="5" t="n">
        <v>172409</v>
      </c>
    </row>
    <row r="7" spans="1:4">
      <c r="A7" s="4" t="s">
        <v>38</v>
      </c>
      <c r="B7" s="5" t="n">
        <v>8148290</v>
      </c>
      <c r="C7" s="5" t="n">
        <v>17190372</v>
      </c>
    </row>
    <row r="8" spans="1:4">
      <c r="A8" s="4" t="s">
        <v>37</v>
      </c>
      <c r="B8" s="5" t="n">
        <v>5956385</v>
      </c>
      <c r="C8" s="5" t="n">
        <v>5891504</v>
      </c>
    </row>
    <row r="9" spans="1:4">
      <c r="A9" s="4" t="s">
        <v>39</v>
      </c>
      <c r="B9" s="5" t="n">
        <v>7844</v>
      </c>
      <c r="C9" s="5" t="n">
        <v>6882</v>
      </c>
    </row>
    <row r="10" spans="1:4">
      <c r="A10" s="4" t="s">
        <v>40</v>
      </c>
      <c r="B10" s="5" t="n">
        <v>22224104</v>
      </c>
      <c r="C10" s="5" t="n">
        <v>23648028</v>
      </c>
    </row>
    <row r="11" spans="1:4">
      <c r="A11" s="3" t="s">
        <v>41</v>
      </c>
    </row>
    <row r="12" spans="1:4">
      <c r="A12" s="4" t="s">
        <v>42</v>
      </c>
      <c r="B12" s="5" t="n">
        <v>38061</v>
      </c>
      <c r="C12" s="5" t="n">
        <v>40802</v>
      </c>
    </row>
    <row r="13" spans="1:4">
      <c r="A13" s="4" t="s">
        <v>43</v>
      </c>
      <c r="B13" s="5" t="n">
        <v>7023</v>
      </c>
      <c r="C13" s="5" t="n">
        <v>153284</v>
      </c>
    </row>
    <row r="14" spans="1:4">
      <c r="A14" s="4" t="s">
        <v>41</v>
      </c>
      <c r="B14" s="5" t="n">
        <v>45084</v>
      </c>
      <c r="C14" s="5" t="n">
        <v>538210</v>
      </c>
    </row>
    <row r="15" spans="1:4">
      <c r="A15" s="4" t="s">
        <v>47</v>
      </c>
      <c r="B15" s="5" t="n">
        <v>42003333</v>
      </c>
      <c r="C15" s="5" t="n">
        <v>42003333</v>
      </c>
    </row>
    <row r="16" spans="1:4">
      <c r="A16" s="4" t="s">
        <v>48</v>
      </c>
      <c r="B16" s="5" t="n">
        <v>24000</v>
      </c>
      <c r="C16" s="5" t="n">
        <v>24000</v>
      </c>
    </row>
    <row r="17" spans="1:4">
      <c r="A17" s="4" t="s">
        <v>395</v>
      </c>
      <c r="B17" s="5" t="n">
        <v>2277775</v>
      </c>
      <c r="C17" s="5" t="n">
        <v>2277775</v>
      </c>
    </row>
    <row r="18" spans="1:4">
      <c r="A18" s="4" t="s">
        <v>51</v>
      </c>
      <c r="B18" s="5" t="n">
        <v>-16482355</v>
      </c>
      <c r="C18" s="5" t="n">
        <v>-14993614</v>
      </c>
    </row>
    <row r="19" spans="1:4">
      <c r="A19" s="4" t="s">
        <v>52</v>
      </c>
      <c r="B19" s="5" t="n">
        <v>-1088183</v>
      </c>
      <c r="C19" s="5" t="n">
        <v>-1646126</v>
      </c>
    </row>
    <row r="20" spans="1:4">
      <c r="A20" s="4" t="s">
        <v>396</v>
      </c>
      <c r="B20" s="6" t="n">
        <v>22224104</v>
      </c>
      <c r="C20" s="5" t="n">
        <v>23648028</v>
      </c>
    </row>
    <row r="21" spans="1:4">
      <c r="A21" s="4" t="s">
        <v>397</v>
      </c>
    </row>
    <row r="22" spans="1:4">
      <c r="A22" s="3" t="s">
        <v>30</v>
      </c>
    </row>
    <row r="23" spans="1:4">
      <c r="A23" s="4" t="s">
        <v>31</v>
      </c>
      <c r="C23" s="5" t="n">
        <v>136125</v>
      </c>
    </row>
    <row r="24" spans="1:4">
      <c r="A24" s="4" t="s">
        <v>32</v>
      </c>
      <c r="C24" s="5" t="n">
        <v>469008</v>
      </c>
    </row>
    <row r="25" spans="1:4">
      <c r="A25" s="4" t="s">
        <v>295</v>
      </c>
      <c r="C25" s="5" t="n">
        <v>0</v>
      </c>
    </row>
    <row r="26" spans="1:4">
      <c r="A26" s="4" t="s">
        <v>30</v>
      </c>
      <c r="C26" s="5" t="n">
        <v>605133</v>
      </c>
    </row>
    <row r="27" spans="1:4">
      <c r="A27" s="4" t="s">
        <v>296</v>
      </c>
      <c r="C27" s="5" t="n">
        <v>1145848</v>
      </c>
    </row>
    <row r="28" spans="1:4">
      <c r="A28" s="4" t="s">
        <v>36</v>
      </c>
      <c r="C28" s="5" t="n">
        <v>0</v>
      </c>
    </row>
    <row r="29" spans="1:4">
      <c r="A29" s="4" t="s">
        <v>38</v>
      </c>
      <c r="C29" s="5" t="n">
        <v>26967654</v>
      </c>
    </row>
    <row r="30" spans="1:4">
      <c r="A30" s="4" t="s">
        <v>37</v>
      </c>
      <c r="C30" s="5" t="n">
        <v>5891504</v>
      </c>
    </row>
    <row r="31" spans="1:4">
      <c r="A31" s="4" t="s">
        <v>39</v>
      </c>
      <c r="C31" s="5" t="n">
        <v>6882</v>
      </c>
    </row>
    <row r="32" spans="1:4">
      <c r="A32" s="4" t="s">
        <v>40</v>
      </c>
      <c r="C32" s="5" t="n">
        <v>34617021</v>
      </c>
    </row>
    <row r="33" spans="1:4">
      <c r="A33" s="3" t="s">
        <v>41</v>
      </c>
    </row>
    <row r="34" spans="1:4">
      <c r="A34" s="4" t="s">
        <v>42</v>
      </c>
      <c r="C34" s="5" t="n">
        <v>366462</v>
      </c>
    </row>
    <row r="35" spans="1:4">
      <c r="A35" s="4" t="s">
        <v>43</v>
      </c>
      <c r="C35" s="5" t="n">
        <v>0</v>
      </c>
    </row>
    <row r="36" spans="1:4">
      <c r="A36" s="4" t="s">
        <v>298</v>
      </c>
      <c r="C36" s="5" t="n">
        <v>295803</v>
      </c>
    </row>
    <row r="37" spans="1:4">
      <c r="A37" s="4" t="s">
        <v>41</v>
      </c>
      <c r="C37" s="5" t="n">
        <v>662265</v>
      </c>
    </row>
    <row r="38" spans="1:4">
      <c r="A38" s="4" t="s">
        <v>47</v>
      </c>
      <c r="C38" s="5" t="n">
        <v>42003333</v>
      </c>
    </row>
    <row r="39" spans="1:4">
      <c r="A39" s="4" t="s">
        <v>48</v>
      </c>
      <c r="C39" s="5" t="n">
        <v>24000</v>
      </c>
    </row>
    <row r="40" spans="1:4">
      <c r="A40" s="4" t="s">
        <v>395</v>
      </c>
      <c r="C40" s="5" t="n">
        <v>-1815415</v>
      </c>
    </row>
    <row r="41" spans="1:4">
      <c r="A41" s="4" t="s">
        <v>51</v>
      </c>
      <c r="C41" s="5" t="n">
        <v>-3745612</v>
      </c>
    </row>
    <row r="42" spans="1:4">
      <c r="A42" s="4" t="s">
        <v>52</v>
      </c>
      <c r="C42" s="5" t="n">
        <v>-2511550</v>
      </c>
    </row>
    <row r="43" spans="1:4">
      <c r="A43" s="4" t="s">
        <v>396</v>
      </c>
      <c r="C43" s="5" t="n">
        <v>34617021</v>
      </c>
    </row>
    <row r="44" spans="1:4">
      <c r="A44" s="4" t="s">
        <v>398</v>
      </c>
    </row>
    <row r="45" spans="1:4">
      <c r="A45" s="3" t="s">
        <v>30</v>
      </c>
    </row>
    <row r="46" spans="1:4">
      <c r="A46" s="4" t="s">
        <v>31</v>
      </c>
      <c r="C46" s="5" t="n">
        <v>0</v>
      </c>
    </row>
    <row r="47" spans="1:4">
      <c r="A47" s="4" t="s">
        <v>32</v>
      </c>
      <c r="C47" s="5" t="n">
        <v>-250652</v>
      </c>
    </row>
    <row r="48" spans="1:4">
      <c r="A48" s="4" t="s">
        <v>295</v>
      </c>
      <c r="C48" s="5" t="n">
        <v>32380</v>
      </c>
    </row>
    <row r="49" spans="1:4">
      <c r="A49" s="4" t="s">
        <v>30</v>
      </c>
      <c r="C49" s="5" t="n">
        <v>-218272</v>
      </c>
    </row>
    <row r="50" spans="1:4">
      <c r="A50" s="4" t="s">
        <v>296</v>
      </c>
      <c r="C50" s="5" t="n">
        <v>-1145848</v>
      </c>
    </row>
    <row r="51" spans="1:4">
      <c r="A51" s="4" t="s">
        <v>36</v>
      </c>
      <c r="C51" s="5" t="n">
        <v>172409</v>
      </c>
    </row>
    <row r="52" spans="1:4">
      <c r="A52" s="4" t="s">
        <v>38</v>
      </c>
      <c r="C52" s="5" t="n">
        <v>-9777282</v>
      </c>
    </row>
    <row r="53" spans="1:4">
      <c r="A53" s="4" t="s">
        <v>37</v>
      </c>
      <c r="C53" s="5" t="n">
        <v>0</v>
      </c>
    </row>
    <row r="54" spans="1:4">
      <c r="A54" s="4" t="s">
        <v>39</v>
      </c>
      <c r="C54" s="5" t="n">
        <v>0</v>
      </c>
    </row>
    <row r="55" spans="1:4">
      <c r="A55" s="4" t="s">
        <v>40</v>
      </c>
      <c r="C55" s="5" t="n">
        <v>-10968993</v>
      </c>
    </row>
    <row r="56" spans="1:4">
      <c r="A56" s="3" t="s">
        <v>41</v>
      </c>
    </row>
    <row r="57" spans="1:4">
      <c r="A57" s="4" t="s">
        <v>42</v>
      </c>
      <c r="C57" s="5" t="n">
        <v>-42480</v>
      </c>
    </row>
    <row r="58" spans="1:4">
      <c r="A58" s="4" t="s">
        <v>43</v>
      </c>
      <c r="C58" s="5" t="n">
        <v>153284</v>
      </c>
    </row>
    <row r="59" spans="1:4">
      <c r="A59" s="4" t="s">
        <v>298</v>
      </c>
      <c r="C59" s="5" t="n">
        <v>-234859</v>
      </c>
    </row>
    <row r="60" spans="1:4">
      <c r="A60" s="4" t="s">
        <v>41</v>
      </c>
      <c r="C60" s="5" t="n">
        <v>-124055</v>
      </c>
    </row>
    <row r="61" spans="1:4">
      <c r="A61" s="4" t="s">
        <v>47</v>
      </c>
      <c r="C61" s="5" t="n">
        <v>0</v>
      </c>
    </row>
    <row r="62" spans="1:4">
      <c r="A62" s="4" t="s">
        <v>48</v>
      </c>
      <c r="C62" s="5" t="n">
        <v>0</v>
      </c>
    </row>
    <row r="63" spans="1:4">
      <c r="A63" s="4" t="s">
        <v>395</v>
      </c>
      <c r="C63" s="5" t="n">
        <v>-462360</v>
      </c>
    </row>
    <row r="64" spans="1:4">
      <c r="A64" s="4" t="s">
        <v>51</v>
      </c>
      <c r="C64" s="5" t="n">
        <v>-11248002</v>
      </c>
    </row>
    <row r="65" spans="1:4">
      <c r="A65" s="4" t="s">
        <v>52</v>
      </c>
      <c r="C65" s="5" t="n">
        <v>865424</v>
      </c>
    </row>
    <row r="66" spans="1:4">
      <c r="A66" s="4" t="s">
        <v>396</v>
      </c>
      <c r="C66" s="5" t="n">
        <v>-10968993</v>
      </c>
    </row>
    <row r="67" spans="1:4">
      <c r="A67" s="4" t="s">
        <v>399</v>
      </c>
    </row>
    <row r="68" spans="1:4">
      <c r="A68" s="3" t="s">
        <v>30</v>
      </c>
    </row>
    <row r="69" spans="1:4">
      <c r="A69" s="4" t="s">
        <v>31</v>
      </c>
      <c r="C69" s="5" t="n">
        <v>136125</v>
      </c>
    </row>
    <row r="70" spans="1:4">
      <c r="A70" s="4" t="s">
        <v>32</v>
      </c>
      <c r="C70" s="5" t="n">
        <v>218356</v>
      </c>
    </row>
    <row r="71" spans="1:4">
      <c r="A71" s="4" t="s">
        <v>295</v>
      </c>
      <c r="C71" s="5" t="n">
        <v>32380</v>
      </c>
    </row>
    <row r="72" spans="1:4">
      <c r="A72" s="4" t="s">
        <v>30</v>
      </c>
      <c r="C72" s="5" t="n">
        <v>386861</v>
      </c>
    </row>
    <row r="73" spans="1:4">
      <c r="A73" s="4" t="s">
        <v>296</v>
      </c>
      <c r="C73" s="5" t="n">
        <v>0</v>
      </c>
    </row>
    <row r="74" spans="1:4">
      <c r="A74" s="4" t="s">
        <v>36</v>
      </c>
      <c r="C74" s="5" t="n">
        <v>172409</v>
      </c>
    </row>
    <row r="75" spans="1:4">
      <c r="A75" s="4" t="s">
        <v>38</v>
      </c>
      <c r="C75" s="5" t="n">
        <v>17190372</v>
      </c>
    </row>
    <row r="76" spans="1:4">
      <c r="A76" s="4" t="s">
        <v>37</v>
      </c>
      <c r="C76" s="5" t="n">
        <v>5891504</v>
      </c>
    </row>
    <row r="77" spans="1:4">
      <c r="A77" s="4" t="s">
        <v>39</v>
      </c>
      <c r="C77" s="5" t="n">
        <v>6882</v>
      </c>
    </row>
    <row r="78" spans="1:4">
      <c r="A78" s="4" t="s">
        <v>40</v>
      </c>
      <c r="C78" s="5" t="n">
        <v>23648028</v>
      </c>
    </row>
    <row r="79" spans="1:4">
      <c r="A79" s="3" t="s">
        <v>41</v>
      </c>
    </row>
    <row r="80" spans="1:4">
      <c r="A80" s="4" t="s">
        <v>42</v>
      </c>
      <c r="C80" s="5" t="n">
        <v>323982</v>
      </c>
    </row>
    <row r="81" spans="1:4">
      <c r="A81" s="4" t="s">
        <v>43</v>
      </c>
      <c r="C81" s="5" t="n">
        <v>153284</v>
      </c>
    </row>
    <row r="82" spans="1:4">
      <c r="A82" s="4" t="s">
        <v>298</v>
      </c>
      <c r="C82" s="5" t="n">
        <v>60944</v>
      </c>
    </row>
    <row r="83" spans="1:4">
      <c r="A83" s="4" t="s">
        <v>41</v>
      </c>
      <c r="C83" s="5" t="n">
        <v>538210</v>
      </c>
    </row>
    <row r="84" spans="1:4">
      <c r="A84" s="4" t="s">
        <v>47</v>
      </c>
      <c r="C84" s="5" t="n">
        <v>42003333</v>
      </c>
    </row>
    <row r="85" spans="1:4">
      <c r="A85" s="4" t="s">
        <v>48</v>
      </c>
      <c r="C85" s="5" t="n">
        <v>24000</v>
      </c>
    </row>
    <row r="86" spans="1:4">
      <c r="A86" s="4" t="s">
        <v>395</v>
      </c>
      <c r="C86" s="5" t="n">
        <v>-2277775</v>
      </c>
    </row>
    <row r="87" spans="1:4">
      <c r="A87" s="4" t="s">
        <v>51</v>
      </c>
      <c r="C87" s="5" t="n">
        <v>-14993614</v>
      </c>
    </row>
    <row r="88" spans="1:4">
      <c r="A88" s="4" t="s">
        <v>52</v>
      </c>
      <c r="C88" s="5" t="n">
        <v>-1646126</v>
      </c>
    </row>
    <row r="89" spans="1:4">
      <c r="A89" s="4" t="s">
        <v>396</v>
      </c>
      <c r="C89" s="6" t="n">
        <v>2364802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2</v>
      </c>
      <c r="B1" s="2" t="s">
        <v>1</v>
      </c>
    </row>
    <row r="2" spans="1:3">
      <c r="B2" s="2" t="s">
        <v>2</v>
      </c>
      <c r="C2" s="2" t="s">
        <v>29</v>
      </c>
    </row>
    <row r="3" spans="1:3">
      <c r="A3" s="3" t="s">
        <v>103</v>
      </c>
    </row>
    <row r="4" spans="1:3">
      <c r="A4" s="4" t="s">
        <v>81</v>
      </c>
      <c r="B4" s="6" t="n">
        <v>-1488741</v>
      </c>
      <c r="C4" s="6" t="n">
        <v>-430839</v>
      </c>
    </row>
    <row r="5" spans="1:3">
      <c r="A5" s="3" t="s">
        <v>104</v>
      </c>
    </row>
    <row r="6" spans="1:3">
      <c r="A6" s="4" t="s">
        <v>105</v>
      </c>
      <c r="B6" s="5" t="n">
        <v>43651</v>
      </c>
      <c r="C6" s="5" t="n">
        <v>27098</v>
      </c>
    </row>
    <row r="7" spans="1:3">
      <c r="A7" s="4" t="s">
        <v>71</v>
      </c>
      <c r="B7" s="5" t="n">
        <v>-9786</v>
      </c>
      <c r="C7" s="5" t="n">
        <v>-26441</v>
      </c>
    </row>
    <row r="8" spans="1:3">
      <c r="A8" s="4" t="s">
        <v>106</v>
      </c>
      <c r="B8" s="5" t="n">
        <v>904869</v>
      </c>
      <c r="C8" s="5" t="n">
        <v>0</v>
      </c>
    </row>
    <row r="9" spans="1:3">
      <c r="A9" s="4" t="s">
        <v>72</v>
      </c>
      <c r="B9" s="5" t="n">
        <v>0</v>
      </c>
      <c r="C9" s="5" t="n">
        <v>121793</v>
      </c>
    </row>
    <row r="10" spans="1:3">
      <c r="A10" s="3" t="s">
        <v>107</v>
      </c>
    </row>
    <row r="11" spans="1:3">
      <c r="A11" s="4" t="s">
        <v>32</v>
      </c>
      <c r="B11" s="5" t="n">
        <v>6882</v>
      </c>
      <c r="C11" s="5" t="n">
        <v>-2791</v>
      </c>
    </row>
    <row r="12" spans="1:3">
      <c r="A12" s="4" t="s">
        <v>108</v>
      </c>
      <c r="B12" s="5" t="n">
        <v>-125956</v>
      </c>
      <c r="C12" s="5" t="n">
        <v>23983</v>
      </c>
    </row>
    <row r="13" spans="1:3">
      <c r="A13" s="4" t="s">
        <v>109</v>
      </c>
      <c r="B13" s="5" t="n">
        <v>346543</v>
      </c>
      <c r="C13" s="5" t="n">
        <v>-73889</v>
      </c>
    </row>
    <row r="14" spans="1:3">
      <c r="A14" s="4" t="s">
        <v>110</v>
      </c>
      <c r="B14" s="5" t="n">
        <v>-2741</v>
      </c>
      <c r="C14" s="5" t="n">
        <v>-72487</v>
      </c>
    </row>
    <row r="15" spans="1:3">
      <c r="A15" s="4" t="s">
        <v>111</v>
      </c>
      <c r="B15" s="5" t="n">
        <v>-344124</v>
      </c>
      <c r="C15" s="5" t="n">
        <v>-266725</v>
      </c>
    </row>
    <row r="16" spans="1:3">
      <c r="A16" s="4" t="s">
        <v>112</v>
      </c>
      <c r="B16" s="5" t="n">
        <v>-669403</v>
      </c>
      <c r="C16" s="5" t="n">
        <v>-700298</v>
      </c>
    </row>
    <row r="17" spans="1:3">
      <c r="A17" s="3" t="s">
        <v>113</v>
      </c>
    </row>
    <row r="18" spans="1:3">
      <c r="A18" s="4" t="s">
        <v>114</v>
      </c>
      <c r="B18" s="5" t="n">
        <v>0</v>
      </c>
      <c r="C18" s="5" t="n">
        <v>37104</v>
      </c>
    </row>
    <row r="19" spans="1:3">
      <c r="A19" s="4" t="s">
        <v>115</v>
      </c>
      <c r="B19" s="5" t="n">
        <v>0</v>
      </c>
      <c r="C19" s="5" t="n">
        <v>216402</v>
      </c>
    </row>
    <row r="20" spans="1:3">
      <c r="A20" s="4" t="s">
        <v>116</v>
      </c>
      <c r="B20" s="5" t="n">
        <v>-39600</v>
      </c>
      <c r="C20" s="5" t="n">
        <v>0</v>
      </c>
    </row>
    <row r="21" spans="1:3">
      <c r="A21" s="4" t="s">
        <v>117</v>
      </c>
      <c r="B21" s="5" t="n">
        <v>44000</v>
      </c>
      <c r="C21" s="5" t="n">
        <v>487355</v>
      </c>
    </row>
    <row r="22" spans="1:3">
      <c r="A22" s="4" t="s">
        <v>118</v>
      </c>
      <c r="B22" s="5" t="n">
        <v>-904869</v>
      </c>
      <c r="C22" s="5" t="n">
        <v>0</v>
      </c>
    </row>
    <row r="23" spans="1:3">
      <c r="A23" s="4" t="s">
        <v>119</v>
      </c>
      <c r="B23" s="5" t="n">
        <v>9551330</v>
      </c>
      <c r="C23" s="5" t="n">
        <v>0</v>
      </c>
    </row>
    <row r="24" spans="1:3">
      <c r="A24" s="4" t="s">
        <v>120</v>
      </c>
      <c r="B24" s="5" t="n">
        <v>8650861</v>
      </c>
      <c r="C24" s="5" t="n">
        <v>740861</v>
      </c>
    </row>
    <row r="25" spans="1:3">
      <c r="A25" s="3" t="s">
        <v>121</v>
      </c>
    </row>
    <row r="26" spans="1:3">
      <c r="A26" s="4" t="s">
        <v>122</v>
      </c>
      <c r="B26" s="5" t="n">
        <v>-129852</v>
      </c>
      <c r="C26" s="5" t="n">
        <v>24091</v>
      </c>
    </row>
    <row r="27" spans="1:3">
      <c r="A27" s="4" t="s">
        <v>123</v>
      </c>
      <c r="B27" s="5" t="n">
        <v>-129852</v>
      </c>
      <c r="C27" s="5" t="n">
        <v>24091</v>
      </c>
    </row>
    <row r="28" spans="1:3">
      <c r="A28" s="4" t="s">
        <v>124</v>
      </c>
      <c r="B28" s="5" t="n">
        <v>-53627</v>
      </c>
      <c r="C28" s="5" t="n">
        <v>-70132</v>
      </c>
    </row>
    <row r="29" spans="1:3">
      <c r="A29" s="4" t="s">
        <v>125</v>
      </c>
      <c r="B29" s="5" t="n">
        <v>7797979</v>
      </c>
      <c r="C29" s="5" t="n">
        <v>-5478</v>
      </c>
    </row>
    <row r="30" spans="1:3">
      <c r="A30" s="4" t="s">
        <v>126</v>
      </c>
      <c r="B30" s="5" t="n">
        <v>7681</v>
      </c>
      <c r="C30" s="5" t="n">
        <v>13159</v>
      </c>
    </row>
    <row r="31" spans="1:3">
      <c r="A31" s="4" t="s">
        <v>127</v>
      </c>
      <c r="B31" s="5" t="n">
        <v>7805660</v>
      </c>
      <c r="C31" s="5" t="n">
        <v>7681</v>
      </c>
    </row>
    <row r="32" spans="1:3">
      <c r="A32" s="3" t="s">
        <v>128</v>
      </c>
    </row>
    <row r="33" spans="1:3">
      <c r="A33" s="4" t="s">
        <v>129</v>
      </c>
      <c r="B33" s="5" t="n">
        <v>0</v>
      </c>
      <c r="C33" s="5" t="n">
        <v>0</v>
      </c>
    </row>
    <row r="34" spans="1:3">
      <c r="A34" s="4" t="s">
        <v>130</v>
      </c>
      <c r="B34" s="5" t="n">
        <v>0</v>
      </c>
      <c r="C34" s="5" t="n">
        <v>0</v>
      </c>
    </row>
    <row r="35" spans="1:3">
      <c r="A35" s="3" t="s">
        <v>131</v>
      </c>
    </row>
    <row r="36" spans="1:3">
      <c r="A36" s="4" t="s">
        <v>132</v>
      </c>
      <c r="B36" s="5" t="n">
        <v>0</v>
      </c>
      <c r="C36" s="5" t="n">
        <v>6195484</v>
      </c>
    </row>
    <row r="37" spans="1:3">
      <c r="A37" s="4" t="s">
        <v>133</v>
      </c>
      <c r="B37" s="5" t="n">
        <v>0</v>
      </c>
      <c r="C37" s="5" t="n">
        <v>3384450</v>
      </c>
    </row>
    <row r="38" spans="1:3">
      <c r="A38" s="4" t="s">
        <v>134</v>
      </c>
      <c r="B38" s="5" t="n">
        <v>0</v>
      </c>
      <c r="C38" s="5" t="n">
        <v>29464575</v>
      </c>
    </row>
    <row r="39" spans="1:3">
      <c r="A39" s="4" t="s">
        <v>135</v>
      </c>
      <c r="B39" s="6" t="n">
        <v>0</v>
      </c>
      <c r="C39" s="6" t="n">
        <v>1819155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00</v>
      </c>
      <c r="B1" s="2" t="s">
        <v>1</v>
      </c>
    </row>
    <row r="2" spans="1:3">
      <c r="B2" s="2" t="s">
        <v>2</v>
      </c>
      <c r="C2" s="2" t="s">
        <v>29</v>
      </c>
    </row>
    <row r="3" spans="1:3">
      <c r="A3" s="3" t="s">
        <v>169</v>
      </c>
    </row>
    <row r="4" spans="1:3">
      <c r="A4" s="4" t="s">
        <v>64</v>
      </c>
      <c r="B4" s="6" t="n">
        <v>0</v>
      </c>
      <c r="C4" s="6" t="n">
        <v>0</v>
      </c>
    </row>
    <row r="5" spans="1:3">
      <c r="A5" s="4" t="s">
        <v>65</v>
      </c>
      <c r="B5" s="5" t="n">
        <v>0</v>
      </c>
      <c r="C5" s="5" t="n">
        <v>0</v>
      </c>
    </row>
    <row r="6" spans="1:3">
      <c r="A6" s="4" t="s">
        <v>66</v>
      </c>
      <c r="B6" s="5" t="n">
        <v>0</v>
      </c>
      <c r="C6" s="5" t="n">
        <v>0</v>
      </c>
    </row>
    <row r="7" spans="1:3">
      <c r="A7" s="4" t="s">
        <v>67</v>
      </c>
      <c r="B7" s="5" t="n">
        <v>586784</v>
      </c>
      <c r="C7" s="5" t="n">
        <v>312340</v>
      </c>
    </row>
    <row r="8" spans="1:3">
      <c r="A8" s="4" t="s">
        <v>401</v>
      </c>
      <c r="B8" s="5" t="n">
        <v>-586784</v>
      </c>
      <c r="C8" s="5" t="n">
        <v>-312340</v>
      </c>
    </row>
    <row r="9" spans="1:3">
      <c r="A9" s="4" t="s">
        <v>70</v>
      </c>
      <c r="B9" s="5" t="n">
        <v>87</v>
      </c>
      <c r="C9" s="5" t="n">
        <v>101</v>
      </c>
    </row>
    <row r="10" spans="1:3">
      <c r="A10" s="4" t="s">
        <v>73</v>
      </c>
      <c r="B10" s="5" t="n">
        <v>-923337</v>
      </c>
      <c r="C10" s="5" t="n">
        <v>0</v>
      </c>
    </row>
    <row r="11" spans="1:3">
      <c r="A11" s="4" t="s">
        <v>72</v>
      </c>
      <c r="B11" s="5" t="n">
        <v>0</v>
      </c>
      <c r="C11" s="5" t="n">
        <v>121793</v>
      </c>
    </row>
    <row r="12" spans="1:3">
      <c r="A12" s="4" t="s">
        <v>76</v>
      </c>
      <c r="B12" s="5" t="n">
        <v>-1501321</v>
      </c>
      <c r="C12" s="5" t="n">
        <v>-394911</v>
      </c>
    </row>
    <row r="13" spans="1:3">
      <c r="A13" s="4" t="s">
        <v>302</v>
      </c>
      <c r="B13" s="5" t="n">
        <v>0</v>
      </c>
      <c r="C13" s="5" t="n">
        <v>0</v>
      </c>
    </row>
    <row r="14" spans="1:3">
      <c r="A14" s="4" t="s">
        <v>81</v>
      </c>
      <c r="B14" s="5" t="n">
        <v>-1488741</v>
      </c>
      <c r="C14" s="5" t="n">
        <v>-430839</v>
      </c>
    </row>
    <row r="15" spans="1:3">
      <c r="A15" s="4" t="s">
        <v>82</v>
      </c>
      <c r="B15" s="5" t="n">
        <v>557943</v>
      </c>
      <c r="C15" s="5" t="n">
        <v>-1477848</v>
      </c>
    </row>
    <row r="16" spans="1:3">
      <c r="A16" s="4" t="s">
        <v>83</v>
      </c>
      <c r="B16" s="6" t="n">
        <v>-930798</v>
      </c>
      <c r="C16" s="6" t="n">
        <v>-1908687</v>
      </c>
    </row>
    <row r="17" spans="1:3">
      <c r="A17" s="4" t="s">
        <v>85</v>
      </c>
      <c r="B17" s="7" t="n">
        <v>-0.04</v>
      </c>
      <c r="C17" s="7" t="n">
        <v>-0.01</v>
      </c>
    </row>
    <row r="18" spans="1:3">
      <c r="A18" s="4" t="s">
        <v>87</v>
      </c>
      <c r="B18" s="5" t="n">
        <v>39725556</v>
      </c>
      <c r="C18" s="5" t="n">
        <v>71579788</v>
      </c>
    </row>
    <row r="19" spans="1:3">
      <c r="A19" s="4" t="s">
        <v>397</v>
      </c>
    </row>
    <row r="20" spans="1:3">
      <c r="A20" s="3" t="s">
        <v>169</v>
      </c>
    </row>
    <row r="21" spans="1:3">
      <c r="A21" s="4" t="s">
        <v>64</v>
      </c>
      <c r="C21" s="6" t="n">
        <v>1046380</v>
      </c>
    </row>
    <row r="22" spans="1:3">
      <c r="A22" s="4" t="s">
        <v>65</v>
      </c>
      <c r="C22" s="5" t="n">
        <v>496071</v>
      </c>
    </row>
    <row r="23" spans="1:3">
      <c r="A23" s="4" t="s">
        <v>66</v>
      </c>
      <c r="C23" s="5" t="n">
        <v>550309</v>
      </c>
    </row>
    <row r="24" spans="1:3">
      <c r="A24" s="4" t="s">
        <v>67</v>
      </c>
      <c r="C24" s="5" t="n">
        <v>596324</v>
      </c>
    </row>
    <row r="25" spans="1:3">
      <c r="A25" s="4" t="s">
        <v>401</v>
      </c>
      <c r="C25" s="5" t="n">
        <v>-46015</v>
      </c>
    </row>
    <row r="26" spans="1:3">
      <c r="A26" s="4" t="s">
        <v>70</v>
      </c>
      <c r="C26" s="5" t="n">
        <v>101</v>
      </c>
    </row>
    <row r="27" spans="1:3">
      <c r="A27" s="4" t="s">
        <v>402</v>
      </c>
      <c r="C27" s="5" t="n">
        <v>39121</v>
      </c>
    </row>
    <row r="28" spans="1:3">
      <c r="A28" s="4" t="s">
        <v>73</v>
      </c>
      <c r="C28" s="5" t="n">
        <v>13453</v>
      </c>
    </row>
    <row r="29" spans="1:3">
      <c r="A29" s="4" t="s">
        <v>72</v>
      </c>
      <c r="C29" s="5" t="n">
        <v>0</v>
      </c>
    </row>
    <row r="30" spans="1:3">
      <c r="A30" s="4" t="s">
        <v>76</v>
      </c>
      <c r="C30" s="5" t="n">
        <v>6660</v>
      </c>
    </row>
    <row r="31" spans="1:3">
      <c r="A31" s="4" t="s">
        <v>302</v>
      </c>
      <c r="C31" s="5" t="n">
        <v>-800</v>
      </c>
    </row>
    <row r="32" spans="1:3">
      <c r="A32" s="4" t="s">
        <v>81</v>
      </c>
      <c r="C32" s="5" t="n">
        <v>5860</v>
      </c>
    </row>
    <row r="33" spans="1:3">
      <c r="A33" s="4" t="s">
        <v>82</v>
      </c>
      <c r="C33" s="5" t="n">
        <v>-2343270</v>
      </c>
    </row>
    <row r="34" spans="1:3">
      <c r="A34" s="4" t="s">
        <v>83</v>
      </c>
      <c r="C34" s="6" t="n">
        <v>-2337410</v>
      </c>
    </row>
    <row r="35" spans="1:3">
      <c r="A35" s="4" t="s">
        <v>85</v>
      </c>
      <c r="C35" s="6" t="n">
        <v>0</v>
      </c>
    </row>
    <row r="36" spans="1:3">
      <c r="A36" s="4" t="s">
        <v>87</v>
      </c>
      <c r="C36" s="5" t="n">
        <v>9161741</v>
      </c>
    </row>
    <row r="37" spans="1:3">
      <c r="A37" s="4" t="s">
        <v>398</v>
      </c>
    </row>
    <row r="38" spans="1:3">
      <c r="A38" s="3" t="s">
        <v>169</v>
      </c>
    </row>
    <row r="39" spans="1:3">
      <c r="A39" s="4" t="s">
        <v>64</v>
      </c>
      <c r="C39" s="6" t="n">
        <v>-810977</v>
      </c>
    </row>
    <row r="40" spans="1:3">
      <c r="A40" s="4" t="s">
        <v>65</v>
      </c>
      <c r="C40" s="5" t="n">
        <v>-496071</v>
      </c>
    </row>
    <row r="41" spans="1:3">
      <c r="A41" s="4" t="s">
        <v>66</v>
      </c>
      <c r="C41" s="5" t="n">
        <v>-314906</v>
      </c>
    </row>
    <row r="42" spans="1:3">
      <c r="A42" s="4" t="s">
        <v>401</v>
      </c>
      <c r="C42" s="5" t="n">
        <v>-314906</v>
      </c>
    </row>
    <row r="43" spans="1:3">
      <c r="A43" s="4" t="s">
        <v>70</v>
      </c>
      <c r="C43" s="5" t="n">
        <v>0</v>
      </c>
    </row>
    <row r="44" spans="1:3">
      <c r="A44" s="4" t="s">
        <v>402</v>
      </c>
      <c r="C44" s="5" t="n">
        <v>0</v>
      </c>
    </row>
    <row r="45" spans="1:3">
      <c r="A45" s="4" t="s">
        <v>73</v>
      </c>
      <c r="C45" s="5" t="n">
        <v>0</v>
      </c>
    </row>
    <row r="46" spans="1:3">
      <c r="A46" s="4" t="s">
        <v>72</v>
      </c>
      <c r="C46" s="5" t="n">
        <v>-121793</v>
      </c>
    </row>
    <row r="47" spans="1:3">
      <c r="A47" s="4" t="s">
        <v>76</v>
      </c>
      <c r="C47" s="5" t="n">
        <v>-436699</v>
      </c>
    </row>
    <row r="48" spans="1:3">
      <c r="A48" s="4" t="s">
        <v>302</v>
      </c>
      <c r="C48" s="5" t="n">
        <v>0</v>
      </c>
    </row>
    <row r="49" spans="1:3">
      <c r="A49" s="4" t="s">
        <v>81</v>
      </c>
      <c r="C49" s="5" t="n">
        <v>-436699</v>
      </c>
    </row>
    <row r="50" spans="1:3">
      <c r="A50" s="4" t="s">
        <v>82</v>
      </c>
      <c r="C50" s="5" t="n">
        <v>865422</v>
      </c>
    </row>
    <row r="51" spans="1:3">
      <c r="A51" s="4" t="s">
        <v>83</v>
      </c>
      <c r="C51" s="6" t="n">
        <v>428723</v>
      </c>
    </row>
    <row r="52" spans="1:3">
      <c r="A52" s="4" t="s">
        <v>85</v>
      </c>
      <c r="C52" s="7" t="n">
        <v>-0.01</v>
      </c>
    </row>
    <row r="53" spans="1:3">
      <c r="A53" s="4" t="s">
        <v>87</v>
      </c>
      <c r="C53" s="5" t="n">
        <v>62418047</v>
      </c>
    </row>
    <row r="54" spans="1:3">
      <c r="A54" s="4" t="s">
        <v>399</v>
      </c>
    </row>
    <row r="55" spans="1:3">
      <c r="A55" s="3" t="s">
        <v>169</v>
      </c>
    </row>
    <row r="56" spans="1:3">
      <c r="A56" s="4" t="s">
        <v>64</v>
      </c>
      <c r="C56" s="6" t="n">
        <v>235403</v>
      </c>
    </row>
    <row r="57" spans="1:3">
      <c r="A57" s="4" t="s">
        <v>65</v>
      </c>
      <c r="C57" s="5" t="n">
        <v>0</v>
      </c>
    </row>
    <row r="58" spans="1:3">
      <c r="A58" s="4" t="s">
        <v>66</v>
      </c>
      <c r="C58" s="5" t="n">
        <v>235403</v>
      </c>
    </row>
    <row r="59" spans="1:3">
      <c r="A59" s="4" t="s">
        <v>67</v>
      </c>
      <c r="C59" s="5" t="n">
        <v>596324</v>
      </c>
    </row>
    <row r="60" spans="1:3">
      <c r="A60" s="4" t="s">
        <v>401</v>
      </c>
      <c r="C60" s="5" t="n">
        <v>-360912</v>
      </c>
    </row>
    <row r="61" spans="1:3">
      <c r="A61" s="4" t="s">
        <v>70</v>
      </c>
      <c r="C61" s="5" t="n">
        <v>101</v>
      </c>
    </row>
    <row r="62" spans="1:3">
      <c r="A62" s="4" t="s">
        <v>402</v>
      </c>
      <c r="C62" s="5" t="n">
        <v>39121</v>
      </c>
    </row>
    <row r="63" spans="1:3">
      <c r="A63" s="4" t="s">
        <v>73</v>
      </c>
      <c r="C63" s="5" t="n">
        <v>13453</v>
      </c>
    </row>
    <row r="64" spans="1:3">
      <c r="A64" s="4" t="s">
        <v>72</v>
      </c>
      <c r="C64" s="5" t="n">
        <v>-121793</v>
      </c>
    </row>
    <row r="65" spans="1:3">
      <c r="A65" s="4" t="s">
        <v>76</v>
      </c>
      <c r="C65" s="5" t="n">
        <v>-430039</v>
      </c>
    </row>
    <row r="66" spans="1:3">
      <c r="A66" s="4" t="s">
        <v>302</v>
      </c>
      <c r="C66" s="5" t="n">
        <v>-800</v>
      </c>
    </row>
    <row r="67" spans="1:3">
      <c r="A67" s="4" t="s">
        <v>81</v>
      </c>
      <c r="C67" s="5" t="n">
        <v>-430839</v>
      </c>
    </row>
    <row r="68" spans="1:3">
      <c r="A68" s="4" t="s">
        <v>82</v>
      </c>
      <c r="C68" s="5" t="n">
        <v>-1477848</v>
      </c>
    </row>
    <row r="69" spans="1:3">
      <c r="A69" s="4" t="s">
        <v>83</v>
      </c>
      <c r="C69" s="6" t="n">
        <v>-1908687</v>
      </c>
    </row>
    <row r="70" spans="1:3">
      <c r="A70" s="4" t="s">
        <v>85</v>
      </c>
      <c r="C70" s="7" t="n">
        <v>-0.01</v>
      </c>
    </row>
    <row r="71" spans="1:3">
      <c r="A71" s="4" t="s">
        <v>87</v>
      </c>
      <c r="C71" s="5" t="n">
        <v>7157978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03</v>
      </c>
      <c r="B1" s="2" t="s">
        <v>2</v>
      </c>
      <c r="C1" s="2" t="s">
        <v>29</v>
      </c>
    </row>
    <row r="2" spans="1:3">
      <c r="A2" s="3" t="s">
        <v>169</v>
      </c>
    </row>
    <row r="3" spans="1:3">
      <c r="A3" s="4" t="s">
        <v>47</v>
      </c>
      <c r="B3" s="6" t="n">
        <v>42003333</v>
      </c>
      <c r="C3" s="6" t="n">
        <v>42003333</v>
      </c>
    </row>
    <row r="4" spans="1:3">
      <c r="A4" s="4" t="s">
        <v>48</v>
      </c>
      <c r="B4" s="5" t="n">
        <v>24000</v>
      </c>
      <c r="C4" s="5" t="n">
        <v>24000</v>
      </c>
    </row>
    <row r="5" spans="1:3">
      <c r="A5" s="4" t="s">
        <v>395</v>
      </c>
      <c r="B5" s="5" t="n">
        <v>2277775</v>
      </c>
      <c r="C5" s="5" t="n">
        <v>2277775</v>
      </c>
    </row>
    <row r="6" spans="1:3">
      <c r="A6" s="4" t="s">
        <v>51</v>
      </c>
      <c r="B6" s="5" t="n">
        <v>-16482355</v>
      </c>
      <c r="C6" s="5" t="n">
        <v>-14993614</v>
      </c>
    </row>
    <row r="7" spans="1:3">
      <c r="A7" s="4" t="s">
        <v>52</v>
      </c>
      <c r="B7" s="5" t="n">
        <v>-1088183</v>
      </c>
      <c r="C7" s="5" t="n">
        <v>-1646126</v>
      </c>
    </row>
    <row r="8" spans="1:3">
      <c r="A8" s="4" t="s">
        <v>55</v>
      </c>
      <c r="B8" s="6" t="n">
        <v>22179020</v>
      </c>
      <c r="C8" s="5" t="n">
        <v>23109818</v>
      </c>
    </row>
    <row r="9" spans="1:3">
      <c r="A9" s="4" t="s">
        <v>397</v>
      </c>
    </row>
    <row r="10" spans="1:3">
      <c r="A10" s="3" t="s">
        <v>169</v>
      </c>
    </row>
    <row r="11" spans="1:3">
      <c r="A11" s="4" t="s">
        <v>47</v>
      </c>
      <c r="C11" s="5" t="n">
        <v>42003333</v>
      </c>
    </row>
    <row r="12" spans="1:3">
      <c r="A12" s="4" t="s">
        <v>48</v>
      </c>
      <c r="C12" s="5" t="n">
        <v>24000</v>
      </c>
    </row>
    <row r="13" spans="1:3">
      <c r="A13" s="4" t="s">
        <v>395</v>
      </c>
      <c r="C13" s="5" t="n">
        <v>-1815415</v>
      </c>
    </row>
    <row r="14" spans="1:3">
      <c r="A14" s="4" t="s">
        <v>51</v>
      </c>
      <c r="C14" s="5" t="n">
        <v>-3745612</v>
      </c>
    </row>
    <row r="15" spans="1:3">
      <c r="A15" s="4" t="s">
        <v>52</v>
      </c>
      <c r="C15" s="5" t="n">
        <v>-2511550</v>
      </c>
    </row>
    <row r="16" spans="1:3">
      <c r="A16" s="4" t="s">
        <v>55</v>
      </c>
      <c r="C16" s="5" t="n">
        <v>33954756</v>
      </c>
    </row>
    <row r="17" spans="1:3">
      <c r="A17" s="4" t="s">
        <v>398</v>
      </c>
    </row>
    <row r="18" spans="1:3">
      <c r="A18" s="3" t="s">
        <v>169</v>
      </c>
    </row>
    <row r="19" spans="1:3">
      <c r="A19" s="4" t="s">
        <v>47</v>
      </c>
      <c r="C19" s="5" t="n">
        <v>0</v>
      </c>
    </row>
    <row r="20" spans="1:3">
      <c r="A20" s="4" t="s">
        <v>48</v>
      </c>
      <c r="C20" s="5" t="n">
        <v>0</v>
      </c>
    </row>
    <row r="21" spans="1:3">
      <c r="A21" s="4" t="s">
        <v>395</v>
      </c>
      <c r="C21" s="5" t="n">
        <v>-462360</v>
      </c>
    </row>
    <row r="22" spans="1:3">
      <c r="A22" s="4" t="s">
        <v>51</v>
      </c>
      <c r="C22" s="5" t="n">
        <v>-11248002</v>
      </c>
    </row>
    <row r="23" spans="1:3">
      <c r="A23" s="4" t="s">
        <v>52</v>
      </c>
      <c r="C23" s="5" t="n">
        <v>865424</v>
      </c>
    </row>
    <row r="24" spans="1:3">
      <c r="A24" s="4" t="s">
        <v>55</v>
      </c>
      <c r="C24" s="5" t="n">
        <v>-10844938</v>
      </c>
    </row>
    <row r="25" spans="1:3">
      <c r="A25" s="4" t="s">
        <v>399</v>
      </c>
    </row>
    <row r="26" spans="1:3">
      <c r="A26" s="3" t="s">
        <v>169</v>
      </c>
    </row>
    <row r="27" spans="1:3">
      <c r="A27" s="4" t="s">
        <v>47</v>
      </c>
      <c r="C27" s="5" t="n">
        <v>42003333</v>
      </c>
    </row>
    <row r="28" spans="1:3">
      <c r="A28" s="4" t="s">
        <v>48</v>
      </c>
      <c r="C28" s="5" t="n">
        <v>24000</v>
      </c>
    </row>
    <row r="29" spans="1:3">
      <c r="A29" s="4" t="s">
        <v>395</v>
      </c>
      <c r="C29" s="5" t="n">
        <v>-2277775</v>
      </c>
    </row>
    <row r="30" spans="1:3">
      <c r="A30" s="4" t="s">
        <v>51</v>
      </c>
      <c r="C30" s="5" t="n">
        <v>-14993614</v>
      </c>
    </row>
    <row r="31" spans="1:3">
      <c r="A31" s="4" t="s">
        <v>52</v>
      </c>
      <c r="C31" s="5" t="n">
        <v>-1646126</v>
      </c>
    </row>
    <row r="32" spans="1:3">
      <c r="A32" s="4" t="s">
        <v>55</v>
      </c>
      <c r="C32" s="6" t="n">
        <v>2310981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04</v>
      </c>
      <c r="B1" s="2" t="s">
        <v>1</v>
      </c>
    </row>
    <row r="2" spans="1:3">
      <c r="B2" s="2" t="s">
        <v>2</v>
      </c>
      <c r="C2" s="2" t="s">
        <v>29</v>
      </c>
    </row>
    <row r="3" spans="1:3">
      <c r="A3" s="3" t="s">
        <v>169</v>
      </c>
    </row>
    <row r="4" spans="1:3">
      <c r="A4" s="4" t="s">
        <v>112</v>
      </c>
      <c r="B4" s="6" t="n">
        <v>-669403</v>
      </c>
      <c r="C4" s="6" t="n">
        <v>-700298</v>
      </c>
    </row>
    <row r="5" spans="1:3">
      <c r="A5" s="4" t="s">
        <v>120</v>
      </c>
      <c r="B5" s="5" t="n">
        <v>8650861</v>
      </c>
      <c r="C5" s="5" t="n">
        <v>740861</v>
      </c>
    </row>
    <row r="6" spans="1:3">
      <c r="A6" s="4" t="s">
        <v>123</v>
      </c>
      <c r="B6" s="5" t="n">
        <v>-129852</v>
      </c>
      <c r="C6" s="5" t="n">
        <v>24091</v>
      </c>
    </row>
    <row r="7" spans="1:3">
      <c r="A7" s="4" t="s">
        <v>124</v>
      </c>
      <c r="B7" s="5" t="n">
        <v>-53627</v>
      </c>
      <c r="C7" s="5" t="n">
        <v>-70132</v>
      </c>
    </row>
    <row r="8" spans="1:3">
      <c r="A8" s="4" t="s">
        <v>405</v>
      </c>
      <c r="B8" s="6" t="n">
        <v>7797979</v>
      </c>
      <c r="C8" s="5" t="n">
        <v>-5478</v>
      </c>
    </row>
    <row r="9" spans="1:3">
      <c r="A9" s="4" t="s">
        <v>397</v>
      </c>
    </row>
    <row r="10" spans="1:3">
      <c r="A10" s="3" t="s">
        <v>169</v>
      </c>
    </row>
    <row r="11" spans="1:3">
      <c r="A11" s="4" t="s">
        <v>112</v>
      </c>
      <c r="C11" s="5" t="n">
        <v>-603504</v>
      </c>
    </row>
    <row r="12" spans="1:3">
      <c r="A12" s="4" t="s">
        <v>120</v>
      </c>
      <c r="C12" s="5" t="n">
        <v>738785</v>
      </c>
    </row>
    <row r="13" spans="1:3">
      <c r="A13" s="4" t="s">
        <v>123</v>
      </c>
      <c r="C13" s="5" t="n">
        <v>0</v>
      </c>
    </row>
    <row r="14" spans="1:3">
      <c r="A14" s="4" t="s">
        <v>124</v>
      </c>
      <c r="C14" s="5" t="n">
        <v>-12315</v>
      </c>
    </row>
    <row r="15" spans="1:3">
      <c r="A15" s="4" t="s">
        <v>405</v>
      </c>
      <c r="C15" s="5" t="n">
        <v>122966</v>
      </c>
    </row>
    <row r="16" spans="1:3">
      <c r="A16" s="4" t="s">
        <v>406</v>
      </c>
      <c r="C16" s="5" t="n">
        <v>13159</v>
      </c>
    </row>
    <row r="17" spans="1:3">
      <c r="A17" s="4" t="s">
        <v>407</v>
      </c>
      <c r="C17" s="5" t="n">
        <v>136125</v>
      </c>
    </row>
    <row r="18" spans="1:3">
      <c r="A18" s="4" t="s">
        <v>398</v>
      </c>
    </row>
    <row r="19" spans="1:3">
      <c r="A19" s="3" t="s">
        <v>169</v>
      </c>
    </row>
    <row r="20" spans="1:3">
      <c r="A20" s="4" t="s">
        <v>112</v>
      </c>
      <c r="C20" s="5" t="n">
        <v>31728</v>
      </c>
    </row>
    <row r="21" spans="1:3">
      <c r="A21" s="4" t="s">
        <v>120</v>
      </c>
      <c r="C21" s="5" t="n">
        <v>2076</v>
      </c>
    </row>
    <row r="22" spans="1:3">
      <c r="A22" s="4" t="s">
        <v>123</v>
      </c>
      <c r="C22" s="5" t="n">
        <v>24091</v>
      </c>
    </row>
    <row r="23" spans="1:3">
      <c r="A23" s="4" t="s">
        <v>124</v>
      </c>
      <c r="C23" s="5" t="n">
        <v>-57817</v>
      </c>
    </row>
    <row r="24" spans="1:3">
      <c r="A24" s="4" t="s">
        <v>405</v>
      </c>
      <c r="C24" s="5" t="n">
        <v>0</v>
      </c>
    </row>
    <row r="25" spans="1:3">
      <c r="A25" s="4" t="s">
        <v>406</v>
      </c>
      <c r="C25" s="5" t="n">
        <v>0</v>
      </c>
    </row>
    <row r="26" spans="1:3">
      <c r="A26" s="4" t="s">
        <v>407</v>
      </c>
      <c r="C26" s="5" t="n">
        <v>0</v>
      </c>
    </row>
    <row r="27" spans="1:3">
      <c r="A27" s="4" t="s">
        <v>399</v>
      </c>
    </row>
    <row r="28" spans="1:3">
      <c r="A28" s="3" t="s">
        <v>169</v>
      </c>
    </row>
    <row r="29" spans="1:3">
      <c r="A29" s="4" t="s">
        <v>112</v>
      </c>
      <c r="C29" s="5" t="n">
        <v>-571776</v>
      </c>
    </row>
    <row r="30" spans="1:3">
      <c r="A30" s="4" t="s">
        <v>120</v>
      </c>
      <c r="C30" s="5" t="n">
        <v>740861</v>
      </c>
    </row>
    <row r="31" spans="1:3">
      <c r="A31" s="4" t="s">
        <v>123</v>
      </c>
      <c r="C31" s="5" t="n">
        <v>24091</v>
      </c>
    </row>
    <row r="32" spans="1:3">
      <c r="A32" s="4" t="s">
        <v>124</v>
      </c>
      <c r="C32" s="5" t="n">
        <v>-70210</v>
      </c>
    </row>
    <row r="33" spans="1:3">
      <c r="A33" s="4" t="s">
        <v>405</v>
      </c>
      <c r="C33" s="5" t="n">
        <v>122966</v>
      </c>
    </row>
    <row r="34" spans="1:3">
      <c r="A34" s="4" t="s">
        <v>406</v>
      </c>
      <c r="C34" s="5" t="n">
        <v>13159</v>
      </c>
    </row>
    <row r="35" spans="1:3">
      <c r="A35" s="4" t="s">
        <v>407</v>
      </c>
      <c r="C35" s="6" t="n">
        <v>13612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408</v>
      </c>
      <c r="B1" s="2" t="s">
        <v>409</v>
      </c>
      <c r="C1" s="2" t="s">
        <v>2</v>
      </c>
    </row>
    <row r="2" spans="1:3">
      <c r="A2" s="3" t="s">
        <v>172</v>
      </c>
    </row>
    <row r="3" spans="1:3">
      <c r="A3" s="4" t="s">
        <v>410</v>
      </c>
      <c r="B3" s="5" t="n">
        <v>10000</v>
      </c>
    </row>
    <row r="4" spans="1:3">
      <c r="A4" s="4" t="s">
        <v>411</v>
      </c>
      <c r="B4" s="6" t="n">
        <v>1</v>
      </c>
    </row>
    <row r="5" spans="1:3">
      <c r="A5" s="4" t="s">
        <v>412</v>
      </c>
      <c r="B5" s="6" t="n">
        <v>904869</v>
      </c>
      <c r="C5" s="6" t="n">
        <v>604783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7"/>
  </cols>
  <sheetData>
    <row r="1" spans="1:2">
      <c r="A1" s="1" t="s">
        <v>413</v>
      </c>
      <c r="B1" s="2" t="s">
        <v>414</v>
      </c>
    </row>
    <row r="2" spans="1:2">
      <c r="A2" s="3" t="s">
        <v>172</v>
      </c>
    </row>
    <row r="3" spans="1:2">
      <c r="A3" s="4" t="s">
        <v>415</v>
      </c>
      <c r="B3" s="5" t="n">
        <v>10000</v>
      </c>
    </row>
    <row r="4" spans="1:2">
      <c r="A4" s="4" t="s">
        <v>416</v>
      </c>
      <c r="B4" s="6" t="n">
        <v>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7"/>
  </cols>
  <sheetData>
    <row r="1" spans="1:2">
      <c r="A1" s="1" t="s">
        <v>417</v>
      </c>
      <c r="B1" s="2" t="s">
        <v>414</v>
      </c>
    </row>
    <row r="2" spans="1:2">
      <c r="A2" s="3" t="s">
        <v>172</v>
      </c>
    </row>
    <row r="3" spans="1:2">
      <c r="A3" s="4" t="s">
        <v>415</v>
      </c>
      <c r="B3" s="5" t="n">
        <v>50000</v>
      </c>
    </row>
    <row r="4" spans="1:2">
      <c r="A4" s="4" t="s">
        <v>416</v>
      </c>
      <c r="B4" s="6" t="n">
        <v>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18</v>
      </c>
      <c r="B1" s="2" t="s">
        <v>409</v>
      </c>
      <c r="C1" s="2" t="s">
        <v>2</v>
      </c>
    </row>
    <row r="2" spans="1:3">
      <c r="A2" s="3" t="s">
        <v>172</v>
      </c>
    </row>
    <row r="3" spans="1:3">
      <c r="A3" s="4" t="s">
        <v>412</v>
      </c>
      <c r="B3" s="6" t="n">
        <v>904869</v>
      </c>
      <c r="C3" s="6" t="n">
        <v>6047831</v>
      </c>
    </row>
    <row r="4" spans="1:3">
      <c r="A4" s="4" t="s">
        <v>419</v>
      </c>
      <c r="C4" s="6" t="n">
        <v>3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07:16:35Z</dcterms:created>
  <dcterms:modified xmlns:dcterms="http://purl.org/dc/terms/" xmlns:xsi="http://www.w3.org/2001/XMLSchema-instance" xsi:type="dcterms:W3CDTF">2017-05-12T07:16:35Z</dcterms:modified>
</cp:coreProperties>
</file>